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Summary of Significant Accounti" sheetId="8" r:id="rId8"/>
    <s:sheet name="Recent Accounting Pronouncement" sheetId="9" r:id="rId9"/>
    <s:sheet name="Investments" sheetId="10" r:id="rId10"/>
    <s:sheet name="Fair Value Measurements" sheetId="11" r:id="rId11"/>
    <s:sheet name="Other Assets" sheetId="12" r:id="rId12"/>
    <s:sheet name="Long-Term Debt" sheetId="13" r:id="rId13"/>
    <s:sheet name="Reinsurance" sheetId="14" r:id="rId14"/>
    <s:sheet name="Losses and Loss Adjustment Expe" sheetId="15" r:id="rId15"/>
    <s:sheet name="Income Taxes" sheetId="16" r:id="rId16"/>
    <s:sheet name="Earnings Per Share" sheetId="17" r:id="rId17"/>
    <s:sheet name="Stockholders' Equity" sheetId="18" r:id="rId18"/>
    <s:sheet name="Stock-Based Compensation" sheetId="19" r:id="rId19"/>
    <s:sheet name="Commitments and Contingencies" sheetId="20" r:id="rId20"/>
    <s:sheet name="Related Party Transactions" sheetId="21" r:id="rId21"/>
    <s:sheet name="Summary of Significant Accoun22" sheetId="22" r:id="rId22"/>
    <s:sheet name="Investments (Tables)" sheetId="23" r:id="rId23"/>
    <s:sheet name="Fair Value Measurements (Tables" sheetId="24" r:id="rId24"/>
    <s:sheet name="Other Assets (Tables)" sheetId="25" r:id="rId25"/>
    <s:sheet name="Long-Term Debt (Tables)" sheetId="26" r:id="rId26"/>
    <s:sheet name="Reinsurance (Tables)" sheetId="27" r:id="rId27"/>
    <s:sheet name="Losses and Loss Adjustment Ex28" sheetId="28" r:id="rId28"/>
    <s:sheet name="Earnings Per Share (Tables)" sheetId="29" r:id="rId29"/>
    <s:sheet name="Stock-Based Compensation (Table" sheetId="30" r:id="rId30"/>
    <s:sheet name="Investments - Summary of Amorti" sheetId="31" r:id="rId31"/>
    <s:sheet name="Investments - Additional Inform" sheetId="32" r:id="rId32"/>
    <s:sheet name="Investments - Scheduled Contrac" sheetId="33" r:id="rId33"/>
    <s:sheet name="Investments - Summary of Procee" sheetId="34" r:id="rId34"/>
    <s:sheet name="Investments (Other-than-tempora" sheetId="35" r:id="rId35"/>
    <s:sheet name="Investments - Rollforward of Cu" sheetId="36" r:id="rId36"/>
    <s:sheet name="Investments - Summary of Securi" sheetId="37" r:id="rId37"/>
    <s:sheet name="Investments - Schedule of Compa" sheetId="38" r:id="rId38"/>
    <s:sheet name="Investments - Schedule of Com39" sheetId="39" r:id="rId39"/>
    <s:sheet name="Investments - Summary of Unaudi" sheetId="40" r:id="rId40"/>
    <s:sheet name="Investments (Limited Partnershi" sheetId="41" r:id="rId41"/>
    <s:sheet name="Investments (Investment in Join" sheetId="42" r:id="rId42"/>
    <s:sheet name="Investments - Summary of Unau43" sheetId="43" r:id="rId43"/>
    <s:sheet name="Investments (Real Estate Invest" sheetId="44" r:id="rId44"/>
    <s:sheet name="Investments - Summary of Real E" sheetId="45" r:id="rId45"/>
    <s:sheet name="Investments - Investment (Loss)" sheetId="46" r:id="rId46"/>
    <s:sheet name="Fair Value Measurements - Avail" sheetId="47" r:id="rId47"/>
    <s:sheet name="Fair Value Measurements - Sched" sheetId="48" r:id="rId48"/>
    <s:sheet name="Fair Value Measurements - Sch49" sheetId="49" r:id="rId49"/>
    <s:sheet name="Other Assets - Summary of Other" sheetId="50" r:id="rId50"/>
    <s:sheet name="Other Assets - Additional Infor" sheetId="51" r:id="rId51"/>
    <s:sheet name="Long-Term Debt - Summary of Lon" sheetId="52" r:id="rId52"/>
    <s:sheet name="Long-Term Debt - Summary of L53" sheetId="53" r:id="rId53"/>
    <s:sheet name="Long-Term Debt - Additional Inf" sheetId="54" r:id="rId54"/>
    <s:sheet name="Reinsurance - Impact of Catastr" sheetId="55" r:id="rId55"/>
    <s:sheet name="Reinsurance - Additional Inform" sheetId="56" r:id="rId56"/>
    <s:sheet name="Losses and Loss Adjustment Ex57" sheetId="57" r:id="rId57"/>
    <s:sheet name="Losses and Loss Adjustment Ex58" sheetId="58" r:id="rId58"/>
    <s:sheet name="Income Taxes - Additional Infor" sheetId="59" r:id="rId59"/>
    <s:sheet name="Earnings Per Share - Summary of" sheetId="60" r:id="rId60"/>
    <s:sheet name="Stockholders' Equity - Addition" sheetId="61" r:id="rId61"/>
    <s:sheet name="Stock-Based Compensation (Incen" sheetId="62" r:id="rId62"/>
    <s:sheet name="Stock-Based Compensation (Stock" sheetId="63" r:id="rId63"/>
    <s:sheet name="Stock-Based Compensation - Summ" sheetId="64" r:id="rId64"/>
    <s:sheet name="Stock-Based Compensation - Info" sheetId="65" r:id="rId65"/>
    <s:sheet name="Stock Based Compensation - Info" sheetId="66" r:id="rId66"/>
    <s:sheet name="Stock-Based Compensation (Restr" sheetId="67" r:id="rId67"/>
    <s:sheet name="Stock-Based Compensation - In68" sheetId="68" r:id="rId68"/>
    <s:sheet name="Commitments and Contingencies -" sheetId="69" r:id="rId69"/>
    <s:sheet name="Related Party Transactions - Ad" sheetId="70" r:id="rId70"/>
  </s:sheets>
  <s:definedNames/>
  <s:calcPr calcId="124519" calcMode="auto" fullCalcOnLoad="1"/>
</s:workbook>
</file>

<file path=xl/sharedStrings.xml><?xml version="1.0" encoding="utf-8"?>
<sst xmlns="http://schemas.openxmlformats.org/spreadsheetml/2006/main" uniqueCount="697">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HCI</t>
  </si>
  <si>
    <t>Entity Registrant Name</t>
  </si>
  <si>
    <t>HCI Group, Inc.</t>
  </si>
  <si>
    <t>Entity Central Index Key</t>
  </si>
  <si>
    <t>Current Fiscal Year End Date</t>
  </si>
  <si>
    <t>--12-31</t>
  </si>
  <si>
    <t>Entity Filer Category</t>
  </si>
  <si>
    <t>Accelerated Filer</t>
  </si>
  <si>
    <t>Entity Common Stock, Shares Outstanding</t>
  </si>
  <si>
    <t>Consolidated Balance Sheets - USD ($) $ in Thousands</t>
  </si>
  <si>
    <t>Dec. 31, 2014</t>
  </si>
  <si>
    <t>Assets</t>
  </si>
  <si>
    <t>Fixed-maturity securities, available for sale, at fair value (amortized cost: $129,507 and $96,163, respectively)</t>
  </si>
  <si>
    <t>Equity securities, available for sale, at fair value (cost: $54,743 and $45,387, respectively)</t>
  </si>
  <si>
    <t>Limited partnership investments, at equity</t>
  </si>
  <si>
    <t>Investment in joint venture, at equity</t>
  </si>
  <si>
    <t>Real estate investments (inclusive of $62 and $0 of consolidated variable interest entities, respectively)</t>
  </si>
  <si>
    <t>Total investments</t>
  </si>
  <si>
    <t>Cash and cash equivalents (inclusive of $14 and $0 of consolidated variable interest entities, respectively)</t>
  </si>
  <si>
    <t>Accrued interest and dividends receivable</t>
  </si>
  <si>
    <t>Income taxes receivable</t>
  </si>
  <si>
    <t>Premiums receivable</t>
  </si>
  <si>
    <t>Prepaid reinsurance premiums</t>
  </si>
  <si>
    <t>Deferred policy acquisition costs</t>
  </si>
  <si>
    <t>Property and equipment, net</t>
  </si>
  <si>
    <t>Deferred income taxes, net</t>
  </si>
  <si>
    <t>Other assets (inclusive of $70 and $0 of consolidated variable interest entities, respectively)</t>
  </si>
  <si>
    <t>Total assets</t>
  </si>
  <si>
    <t>Liabilities and Stockholders' Equity</t>
  </si>
  <si>
    <t>Losses and loss adjustment expenses</t>
  </si>
  <si>
    <t>Unearned premiums</t>
  </si>
  <si>
    <t>Advance premiums</t>
  </si>
  <si>
    <t>Assumed reinsurance balances payable</t>
  </si>
  <si>
    <t>Accrued expenses</t>
  </si>
  <si>
    <t>Income taxes payable</t>
  </si>
  <si>
    <t>Long-term debt</t>
  </si>
  <si>
    <t>Other liabilities</t>
  </si>
  <si>
    <t>Total liabilities</t>
  </si>
  <si>
    <t>Commitments and contingencies (Note 13)</t>
  </si>
  <si>
    <t xml:space="preserve"> </t>
  </si>
  <si>
    <t>Stockholders' equity:</t>
  </si>
  <si>
    <t>Preferred stock</t>
  </si>
  <si>
    <t>Common stock (no par value, 40,000,000 shares authorized, 10,268,270 and 10,189,128 shares issued and outstanding at September 30, 2015 and December 31, 2014, respectively)</t>
  </si>
  <si>
    <t>Additional paid-in capital</t>
  </si>
  <si>
    <t>Retained income</t>
  </si>
  <si>
    <t>Accumulated other comprehensive (loss) income, net of taxes</t>
  </si>
  <si>
    <t>Total stockholders' equity</t>
  </si>
  <si>
    <t>Total liabilities and stockholders' equity</t>
  </si>
  <si>
    <t>7% Series A Cumulative Convertible Preferred Stock [Member]</t>
  </si>
  <si>
    <t>Series B Preferred Stock [Member]</t>
  </si>
  <si>
    <t>Consolidated Balance Sheets (Parenthetical) - USD ($) $ in Thousands</t>
  </si>
  <si>
    <t>Available-for-sale Debt securities, Amortized cost</t>
  </si>
  <si>
    <t>Real estate investments</t>
  </si>
  <si>
    <t>Available-for-sale Equity securities, Amortized cost</t>
  </si>
  <si>
    <t>Cash and cash equivalents</t>
  </si>
  <si>
    <t>Other assets</t>
  </si>
  <si>
    <t>Preferred stock, no par value</t>
  </si>
  <si>
    <t>Preferred stock, authorized</t>
  </si>
  <si>
    <t>Preferred stock, issued</t>
  </si>
  <si>
    <t>Preferred stock, outstanding</t>
  </si>
  <si>
    <t>Common stock, no par value</t>
  </si>
  <si>
    <t>Common stock, shares authorized</t>
  </si>
  <si>
    <t>Common stock, shares issued</t>
  </si>
  <si>
    <t>Common stock, outstanding</t>
  </si>
  <si>
    <t>Variable Interest Entities [Member]</t>
  </si>
  <si>
    <t>Consolidated Statements of Income (Unaudited) - USD ($)</t>
  </si>
  <si>
    <t>3 Months Ended</t>
  </si>
  <si>
    <t>Sep. 30, 2014</t>
  </si>
  <si>
    <t>Revenue</t>
  </si>
  <si>
    <t>Gross premiums earned</t>
  </si>
  <si>
    <t>Premiums ceded</t>
  </si>
  <si>
    <t>Net premiums earned</t>
  </si>
  <si>
    <t>Net investment (loss) income</t>
  </si>
  <si>
    <t>Net realized investment (losses) gains</t>
  </si>
  <si>
    <t>Net other-than-temporary impairment losses recognized in income:</t>
  </si>
  <si>
    <t>Total other-than-temporary impairment losses</t>
  </si>
  <si>
    <t>Portion of loss recognized in other comprehensive income, before taxes</t>
  </si>
  <si>
    <t>Net other-than-temporary impairment losses</t>
  </si>
  <si>
    <t>Policy fee income</t>
  </si>
  <si>
    <t>Other</t>
  </si>
  <si>
    <t>Total revenue</t>
  </si>
  <si>
    <t>Expenses</t>
  </si>
  <si>
    <t>Policy acquisition and other underwriting expenses</t>
  </si>
  <si>
    <t>Salaries and wages</t>
  </si>
  <si>
    <t>Interest expense</t>
  </si>
  <si>
    <t>Other operating expenses</t>
  </si>
  <si>
    <t>Total expenses</t>
  </si>
  <si>
    <t>Income before income taxes</t>
  </si>
  <si>
    <t>Income tax expense</t>
  </si>
  <si>
    <t>Net income</t>
  </si>
  <si>
    <t>Preferred stock dividends</t>
  </si>
  <si>
    <t>Income available to common stockholders</t>
  </si>
  <si>
    <t>Basic earnings per common share</t>
  </si>
  <si>
    <t>Diluted earnings per common share</t>
  </si>
  <si>
    <t>Dividends per common share</t>
  </si>
  <si>
    <t>Consolidated Statements of Comprehensive Income (Unaudited) - USD ($)</t>
  </si>
  <si>
    <t>Statement of Comprehensive Income [Abstract]</t>
  </si>
  <si>
    <t>Change in unrealized (losses) gains on investments:</t>
  </si>
  <si>
    <t>Net unrealized (losses) gains arising during the period</t>
  </si>
  <si>
    <t>Other-than-temporary impairment losses</t>
  </si>
  <si>
    <t>Call and repayment losses charged to investment income</t>
  </si>
  <si>
    <t>Reclassification adjustment for realized losses (gains)</t>
  </si>
  <si>
    <t>Net change in unrealized losses</t>
  </si>
  <si>
    <t>Deferred income taxes on above change</t>
  </si>
  <si>
    <t>Total other comprehensive loss, net of income taxes</t>
  </si>
  <si>
    <t>Comprehensive income</t>
  </si>
  <si>
    <t>Consolidated Statements of Cash Flows (Unaudited) - USD ($)</t>
  </si>
  <si>
    <t>Cash flows from operating activities:</t>
  </si>
  <si>
    <t>Adjustments to reconcile net income to net cash provided by operating activities:</t>
  </si>
  <si>
    <t>Stock-based compensation</t>
  </si>
  <si>
    <t>Net amortization of premiums on investments in fixed-maturity securities</t>
  </si>
  <si>
    <t>Depreciation and amortization</t>
  </si>
  <si>
    <t>Deferred income tax benefits</t>
  </si>
  <si>
    <t>Net realized investment losses (gains)</t>
  </si>
  <si>
    <t>Income from real estate investments</t>
  </si>
  <si>
    <t>(Income) loss from joint venture</t>
  </si>
  <si>
    <t>Loss from limited partnership interest</t>
  </si>
  <si>
    <t>Net loss on disposal of property and equipment</t>
  </si>
  <si>
    <t>Net loss (gain) on disposal or sale of real estate investments</t>
  </si>
  <si>
    <t>Foreign currency remeasurement loss</t>
  </si>
  <si>
    <t>Changes in operating assets and liabilities:</t>
  </si>
  <si>
    <t>Income taxes</t>
  </si>
  <si>
    <t>Accrued expenses and other liabilities</t>
  </si>
  <si>
    <t>Net cash provided by operating activities</t>
  </si>
  <si>
    <t>Cash flows from investing activities:</t>
  </si>
  <si>
    <t>Investment in real estate under acquisition, development, and construction arrangement</t>
  </si>
  <si>
    <t>Investments in limited partnership interests</t>
  </si>
  <si>
    <t>Investment in joint venture</t>
  </si>
  <si>
    <t>Purchase of property and equipment, net</t>
  </si>
  <si>
    <t>Purchase of real estate investments</t>
  </si>
  <si>
    <t>Purchase of fixed-maturity securities</t>
  </si>
  <si>
    <t>Purchase of equity securities</t>
  </si>
  <si>
    <t>Distribution from limited partnership interests</t>
  </si>
  <si>
    <t>Proceeds from sales of fixed-maturity securities</t>
  </si>
  <si>
    <t>Proceeds from calls, repayments and maturities of fixed-maturity securities</t>
  </si>
  <si>
    <t>Proceeds from sales of equity securities</t>
  </si>
  <si>
    <t>Proceeds from sales of real estate investments</t>
  </si>
  <si>
    <t>Net cash used in investing activities</t>
  </si>
  <si>
    <t>Cash flows from financing activities:</t>
  </si>
  <si>
    <t>Proceeds from the exercise of common stock options</t>
  </si>
  <si>
    <t>Cash dividends paid</t>
  </si>
  <si>
    <t>Cash dividends received under share repurchase forward contract</t>
  </si>
  <si>
    <t>Repurchases of common stock</t>
  </si>
  <si>
    <t>Repurchases of common stock under share repurchase plan</t>
  </si>
  <si>
    <t>Redemption of Series A preferred stock</t>
  </si>
  <si>
    <t>Debt issuance costs</t>
  </si>
  <si>
    <t>Tax benefits on stock-based compensation</t>
  </si>
  <si>
    <t>Net cash used in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t>
  </si>
  <si>
    <t>Non-cash investing and financing activities:</t>
  </si>
  <si>
    <t>Unrealized loss on investments in available-for-sale securities, net of tax</t>
  </si>
  <si>
    <t>Series A Preferred Stock [Member]</t>
  </si>
  <si>
    <t>Conversion of Series A Preferred Stock to common stock</t>
  </si>
  <si>
    <t>Consolidated Statements of Stockholders' Equity (Unaudited) - USD ($) $ in Thousands</t>
  </si>
  <si>
    <t>Total</t>
  </si>
  <si>
    <t>Common Stock [Member]</t>
  </si>
  <si>
    <t>Additional Paid-In Capital [Member]</t>
  </si>
  <si>
    <t>Retained Income [Member]</t>
  </si>
  <si>
    <t>Accumulated Other Comprehensive (Loss) Income, Net of Tax [Member]</t>
  </si>
  <si>
    <t>Share Repurchase Plan [Member]</t>
  </si>
  <si>
    <t>Share Repurchase Plan [Member]Common Stock [Member]</t>
  </si>
  <si>
    <t>Share Repurchase Plan [Member]Additional Paid-In Capital [Member]</t>
  </si>
  <si>
    <t>Beginning Balance at Dec. 31, 2013</t>
  </si>
  <si>
    <t>Beginning Balance, shares at Dec. 31, 2013</t>
  </si>
  <si>
    <t>Conversion of preferred stock to common stock, shares</t>
  </si>
  <si>
    <t>Issuance of restricted stock</t>
  </si>
  <si>
    <t>Issuance of restricted stock, shares</t>
  </si>
  <si>
    <t>Exercise of common stock options, value</t>
  </si>
  <si>
    <t>Exercise of common stock options, shares</t>
  </si>
  <si>
    <t>Forfeiture of restricted stock, value</t>
  </si>
  <si>
    <t>Forfeiture of restricted stock, shares</t>
  </si>
  <si>
    <t>Repurchase and retirement of common stock, value</t>
  </si>
  <si>
    <t>Repurchase and retirement of common stock, shares</t>
  </si>
  <si>
    <t>Redemption of Series A preferred stock, shares</t>
  </si>
  <si>
    <t>Deferred taxes on debt discount</t>
  </si>
  <si>
    <t>Common stock dividends</t>
  </si>
  <si>
    <t>Ending Balance at Sep. 30, 2014</t>
  </si>
  <si>
    <t>Ending Balance, shares at Sep. 30, 2014</t>
  </si>
  <si>
    <t>Beginning Balance at Dec. 31, 2014</t>
  </si>
  <si>
    <t>Beginning Balance, shares at Dec. 31, 2014</t>
  </si>
  <si>
    <t>Ending Balance at Sep. 30, 2015</t>
  </si>
  <si>
    <t>Ending Balance, shares at Sep. 30, 2015</t>
  </si>
  <si>
    <t>Summary of Significant Accounting Policies</t>
  </si>
  <si>
    <t>Accounting Policies [Abstract]</t>
  </si>
  <si>
    <t>Note 1 – Summary of Significant Accounting
Policies
Basis of Presentation
The accompanying unaudited, consolidated financial statements for
HCI Group, Inc. and its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September 30, 2015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5. The
accompanying unaudited consolidated financial statements and notes
thereto should be read in conjunction with the audited consolidated
financial statements for the year ended December 31, 2014
included in the Company’s Form 10-K, which was filed with the
SEC on March 10, 2015.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for reinsurance contracts with retrospective provisions,
deferred income taxes, and stock-based compensation expense involve
significant judgments and estimates material to the Company’s
consolidated financial statements.
All significant intercompany balances and transactions have been
eliminated.
Statutory Accounting Practices
The Company’s U.S. insurance subsidiaries comply with
statutory accounting practices prescribed by the National
Association of Insurance Commissioners. There are no state
prescribed or permitted practices that have been adopted by the
Company’s U.S. subsidiaries. In addition, the Company’s
Bermuda insurance subsidiary prepares and files financial
statements in accordance with the prescribed regulatory accounting
practices of the Bermuda Monetary Authority.
Reclassification
Certain reclassifications of prior year amounts have been made to
conform to the current year presentation.</t>
  </si>
  <si>
    <t>Recent Accounting Pronouncements</t>
  </si>
  <si>
    <t>Accounting Changes and Error Corrections [Abstract]</t>
  </si>
  <si>
    <t>Note 2 – Recent Accounting Pronouncements
Accounting Standards Update
No. 2014-09.
Accounting Standards Update
No. 2015-09.
Accounting Standards Update
No. 2015-03.
Accounting Standards Update
No. 2015-02.
Accounting Standards Update
No. 2015-01.</t>
  </si>
  <si>
    <t>Investments</t>
  </si>
  <si>
    <t>Investments, Debt and Equity Securities [Abstract]</t>
  </si>
  <si>
    <t>Note 3 – Investments
Available-for-Sale Securities
The Company holds investments in fixed-maturity securities and
equity securities that are classified as available-for-sale. At
September 30, 2015 and December 31, 2014, the cost or
amortized cost, gross unrealized gains and losses, and estimated
fair value of the Company’s available-for-sale securities by
security type were as follows:
Cost or Cost Gross Gain Gross Loss Estimated Value
As of September 30, 2015
Fixed-maturity securities
U.S. Treasury and U.S. government agencies $ 108 $ 7 $
— $ 115
Corporate bonds 43,881 93 (3,252 ) 40,722
State, municipalities, and political subdivisions 75,269 1,076 (309 ) 76,036
Redeemable preferred stock 10,249 254 (272 ) 10,231
Total 129,507 1,430 (3,833 ) 127,104
Equity securities 54,743 1,305 (2,512 ) 53,536
Total available-for-sale securities $ 184,250 $ 2,735 $ (6,345 ) $ 180,640
As of December 31, 2014
Fixed-maturity securities
U.S. Treasury and U.S. government agencies $ 2,881 $ 5 $ (8 ) $ 2,878
Corporate bonds 23,645 57 (430 ) 23,272
Asset-backed securities 697
—
— 697
Mortgage-backed securities 3,004 8 (3 ) 3,009
State, municipalities, and political subdivisions 56,336 1,205 (38 ) 57,503
Redeemable preferred stock 9,433 178 (54 ) 9,557
Other 167 1
— 168
Total 96,163 1,454 (533 ) 97,084
Equity securities 45,387 1,694 (1,531 ) 45,550
Total available-for-sale securities $ 141,550 $ 3,148 $ (2,064 ) $ 142,634
As of September 30, 2015 and December 31, 2014, $115 and
$113, respectively, of U.S. Treasury securities relate to a
statutory deposit held in trust for the Treasurer of Alabama.
Expected maturities will differ from contractual maturities as
borrowers may have the right to call or prepay obligations with or
without penalties. The scheduled contractual maturities of
fixed-maturity securities as of September 30, 2015 and
December 31, 2014 are as follows:
Amortized Cost Estimated Fair Value
As of September 30, 2015
Available-for-sale
Due in one year or less $ 4,490 $ 4,493
Due after one year through five years 30,955 30,991
Due after five years through ten years 73,942 71,210
Due after ten years 20,120 20,410
$ 129,507 $ 127,104
Amortized Cost Estimated Fair
As of December 31, 2014
Available-for-sale
Due in one year or less $ 715 $ 721
Due after one year through five years 25,973 26,093
Due after five years through ten years 56,448 56,847
Due after ten years 10,023 10,414
Mortgage-backed securities 3,004 3,009
$ 96,163 $ 97,084
Sales of Available-for-Sale Securities
Proceeds received, and the gross realized gains and losses from
sales of available-for-sale securities, for the three and nine
months ended September 30, 2015 and 2014 were as follows:
Proceeds Gross Gains Gross Losses
Three months ended September 30, 2015
Fixed-maturity securities $ 48,225 $ 31 $ (436 )
Equity securities $ 6,117 $ 515 $ (406 )
Three months ended September 30, 2014
Fixed-maturity securities $ 47,557 $ 2,759 $
—
Equity securities $ 3,302 $ 623 $ (88 )
Nine months ended September 30, 2015
Fixed-maturity securities $ 51,510 $ 90 $ (466 )
Equity securities $ 14,111 $ 844 $ (1,031 )
Nine months ended September 30, 2014
Fixed-maturity securities $ 67,519 $ 3,623 $ (9 )
Equity securities $ 9,232 $ 1,131 $ (280 )
Other-than-temporary Impairment
The Company regularly reviews individual impaired investment
securities for other-than-temporary impairment. The Company
considers various factors in determining whether each individual
security is other-than-temporarily impaired, including:
• the financial condition and near-term
prospects of the issuer, including any specific events that may
affect its operations or earnings;
• the length of time and the extent to
which the market value of the security has been below its cost or
amortized cost;
• general market conditions and
industry or sector specific factors;
• nonpayment by the issuer of its
contractually obligated interest and principal payments; and
• the Company’s intent and
ability to hold the investment for a period of time sufficient to
allow for the recovery of costs.
When reviewing the impaired fixed-maturity securities, the Company
considers its ability and intent to hold these securities and
whether it is probable that the Company will be required to sell
these securities prior to their anticipated recovery or maturity.
For the fixed-maturity securities that the Company intends to sell
or it is probable that the Company will have to sell the
fixed-maturity securities before recovery or maturity, the
unrealized losses are recognized as other-than-temporary losses in
income. In instances where there are credit related losses
associated with the impaired fixed-maturity securities for which
the Company asserts that it does not have the intent to sell, and
it is probable that the Company will not be required to sell until
a market price recovery or maturity, the amount of the
other-than-temporary impairment loss related to credit losses is
recognized in income, and the amount of the other-than-temporary
impairment loss related to other non-credit factors such as changes
in interest rates or market conditions is recorded as a component
of other comprehensive income.
When determining impairment due to a credit related loss, the
Company carefully considers factors such as the issuer’s
financial ratios and condition, the security’s current
ratings and maturity date, and overall market conditions in
estimating the cash flows expected to be collected. The expected
cash flows discounted at the effective interest rate of the
security implicit at the date of acquisition is then compared with
the security’s amortized cost at the measurement date. A
credit loss incurs when the present value of the expected cash
flows is less than the security’s amortized cost.
During the quarter ended September 30, 2015, the Company
determined that two fixed-maturity securities the Company intends
to hold until maturity had credit related losses. For the three and
nine months ended September 30, 2015, the Company recorded
$705 of impairment losses on these fixed-maturity securities, of
which $109 was related to credit losses, with the remaining amount
of $596 related to non-credit factors. The Company did not consider
any of its fixed-maturity securities to be other-than-temporarily
impaired at December 31, 2014.
The following table presents a rollforward of the cumulative credit
losses in other-than-temporary impairments recognized in income for
available for sale fixed-maturity securities:
Balance at July 1, 2015 $
—
Credit impairments on securities during the period 109
Balance at September 30, 2015 $ 109
In determining whether equity securities are other than temporarily
impaired, the Company considers its intent and ability to hold a
security for a period of time sufficient to allow for the recovery
of cost. In the three and nine months ended September 30,
2015, the Company determined that five and eight equity securities,
respectively, were other-than-temporarily impaired after
considering the length of time each security had been in an
unrealized loss position, the extent of the decline and the near
term prospect for recovery. As a result, the Company recognized
impairment losses of $1,777 and $3,760 for the three and nine
months, respectively, ended September 30, 2015. There were no
impairment losses recorded in the three and nine months ended
September 30, 2014.
Securities with gross unrealized loss positions at
September 30, 2015 and December 31, 2014, aggregated by
investment category and length of time the individual securities
have been in a continuous loss position, are as follows:
Less Than Twelve Twelve Months or Total
As of September 30, 2015 Gross Unrealized Loss Estimated Fair Value Gross Unrealized Loss Estimated Fair Value Gross Unrealized Loss Estimated Fair Value
Fixed-maturity securities
Corporate bonds $ (2,423 ) $ 25,437 $ (829 ) $ 2,242 $ (3,252 ) $ 27,679
State, municipalities, and political subdivisions (287 ) 18,552 (22 ) 414 (309 ) 18,966
Redeemable preferred stock (272 ) 2,909
—
— (272 ) 2,909
Total fixed-maturity securities (2,982 ) 46,898 (851 ) 2,656 (3,833 ) 49,554
Equity securities (2,345 ) 28,596 (167 ) 2,650 (2,512 ) 31,246
Total available-for-sale securities $ (5,327 ) $ 75,494 $ (1,018 ) $ 5,306 $ (6,345 ) $ 80,800
At September 30, 2015, there were 123 securities in an
unrealized loss position. Of these securities, ten securities had
been in an unrealized loss position for 12 months or greater. The
gross unrealized loss of corporate bonds in an unrealized loss
position for twelve months or more included $588 of the
other-than-temporary impairment loss related to non-credit
factors.
Less Than Twelve Twelve Months or Total
As of December 31, 2014 Gross Unrealized Loss Estimated Fair Value Gross Unrealized Loss Estimated Fair Value Gross Unrealized Loss Estimated Fair Value
Fixed-maturity securities
U.S. Treasury and U.S. government agencies $ (8 ) $ 2,485 $
— $
— $ (8 ) $ 2,485
Corporate bonds (428 ) 12,720 (2 ) 998 (430 ) 13,718
Asset-backed securities
— 209
—
—
— 209
Mortgage-backed securities (3 ) 1,018
—
— (3 ) 1,018
State, municipalities, and political subdivisions (19 ) 3,144 (19 ) 202 (38 ) 3,346
Redeemable preferred stock (54 ) 2,586
—
— (54 ) 2,586
Total fixed-maturity securities (512 ) 22,162 (21 ) 1,200 (533 ) 23,362
Equity securities (1,449 ) 18,848 (82 ) 4,619 (1,531 ) 23,467
Total available-for-sale securities $ (1,961 ) $ 41,010 $ (103 ) $ 5,819 $ (2,064 ) $ 46,829
At December 31, 2014, there were 94 securities in an
unrealized loss position. Of these securities, nine securities had
been in an unrealized loss position for 12 months or greater.
Limited Partnership Investments
The Company has interests in limited partnerships that are not
registered under the United States Securities Act of 1933, as
amended, the securities laws of any state or the securities laws of
any other jurisdictions. These partnerships are private equity
funds managed by general partners who make decisions with regard to
financial policies and operations. As such, the Company is not the
primary beneficiary and does not consolidate these partnerships.
The following table provides information related to the
Company’s investments in limited partnerships.
September 30, 2015 December 31, 2014
Investment Strategy Carrying Value Unfunded Balance (%)(a) Carrying Value Unfunded Balance (%)(a)
Primarily in senior secured loans and, to a limited extent, in
other debt and equity securities of private U.S.
lower-middle-market companies. (b)(c)(e) $ 4,621 $ 7,888 16.50 $ 2,550 $ 9,860 16.50
Value creation through active distressed debt investing primarily
in bank loans, public and private corporate bonds, asset-backed
securities, and equity securities received in connection with debt
restructuring. (b)(d)(e) 3,605 4,320 0.65
—
—
—
Maximum long-term capital appreciation through long and short
positions in equity and/or debt securities of publicly traded U.S.
and non-U.S. issuers, derivative instruments and certain other
financial instruments. (f) 12,222
— 65.82
—
—
—
High returns and long-term capital appreciation through investments
in the power, utility and energy industries, and in the
infrastructure sector. (b)(g)(h) 1,714 8,165 (i)
—
—
—
Total $ 22,162 $ 20,373 $ 2,550 $ 9,860
(a) Represents the Company’s
percentage investment in the fund at the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10-year term and
the capital commitment is expected to expire on September 3,
2019.
(d) Expected to have a three-year term
from the end of the capital commitment period, which is
March 31, 2018.
(e) At the fund manager’s
discretion, the term of the fund may be extended for up to two
additional one-year periods.
(f) Withdrawal is permitted upon at least
45 days’ written notice to the general partner, provided that
the Company has been a limited partner for at least 12 months.
(g) Expected to have a 10-year term and
the capital commitment is expected to expire on June 30,
2020.
(h) With the consent of a super majority,
the term of the fund may be extended for up to three additional
one-year periods.
(i) The initial funding occurred in
August 2015. The general partner reports quarterly information on a
45-day lag and, as such, had not yet provided the limited partners
with their investment percentage as of September 30,
2015.
The following is the aggregated summarized unaudited financial
information of limited partnerships,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Three Months Ended September 30, 2015 Nine Months Ended September 30, 2015
Operating results:
Total income (loss) $ 82 $ (4,756 )
Total expenses 386 1,343
Net loss $ (304 ) $ (6,099 )
September 30, 2015 December 31, 2014
Balance Sheet:
Total assets $ 250,353 $ 15,940
Total liabilities $ 19,280 $ 513
For the three and nine months ended September 30, 2015, the
Company recognized net investment losses of $2,400 and $2,862,
respectively, for these investments. At September 30, 2015 and
December 31, 2014, the Company’s cumulative contributed
capital to the partnerships totaled $25,126 and $2,640,
respectively, and the Company’s maximum exposure to loss
aggregated $22,162 and $2,550, respectively. There were no limited
partnership investments in the nine months ended September 30,
2014.
Investment in Joint Venture
The Company has a 90% equity interest in FMKT Mel JV, LLC, a joint
venture company that owns land on which a retail shopping center is
being constructed for lease or for sale in Melbourne, Florida. In
March 2015, the Company contributed additional cash of $270 to the
joint venture. The joint venture used the additional funds in
surveying additional land for development. In September 2015, part
of the construction project was completed and leased to a regional
supermarket chain.
At September 30, 2015 and December 31, 2014, the
Company’s maximum exposure to loss relating to the joint
venture was $4,751 and $4,477, respectively, representing the
carrying value of the investment. At September 30, 2015 and
December 31, 2014, undistributed losses of $19 and $23,
respectively, from this equity method investment were included in
the Company’s consolidated retained income. The joint venture
partners have received no distributions during 2015. The following
tables provide summarized unaudited financial results for the three
months and nine months ended September 30, 2015 and the
unaudited financial positions of the joint venture at
September 30, 2015 and December 31, 2014:
Three Months Ended September 30, 2015 Nine Months Ended September 30, 2015
Operating results:
Total revenues $ 17 $ 17
Total expenses (11 ) (12 )
Net income $ 6 $ 5
The Company’s share of net income* $ 5 $ 4
* Included in net investment income in
the Company’s consolidated statements of income.
September 30, 2015 December 31, 2014
Balance Sheet:
Construction in progress – real estate $ 9,959 $ 3,612
Building 1,730
—
Cash 502 1,323
Accounts receivable 18
—
Other 368 40
Total assets $ 12,577 $ 4,975
Accounts payable $ 87 $
—
Construction loan 7,176
—
Other liabilities 35
—
Members’ capital 5,279 4,975
Total liabilities and members’ capital $ 12,577 $ 4,975
Investment in joint venture, at equity $ 4,751 $ 4,477
Real Estate Investments
The Company’s real estate investments include one
Acquisition, Development and Construction Loan Arrangement
(“ADC Arrangement”), office and retail space that is
leased to tenants, wet and dry boat storage, one restaurant, and
fuel services with respect to marina clients and recreational
boaters. Real estate investments consisted of the following as of
September 30, 2015 and December 31, 2014:
September 30, 2015 December 31, 2014
Land $ 11,476 $ 11,476
Land improvements 1,504 1,425
Buildings 3,116 3,097
Other 1,515 1,359
Total, at cost 17,611 17,357
Less: accumulated depreciation and amortization (1,340 ) (1,107 )
Real estate, net 16,271 16,250
ADC Arrangement classified as real estate investment 9,392 2,888
Real estate investments $ 25,663 $ 19,138
Depreciation and amortization expense related to real estate
investments was $87 and $100 for the three months ended
September 30, 2015 and 2014, respectively, and $280 and $298
for the nine months ended September 30, 2015 and 2014,
respectively.
ADC Arrangement
During the first quarter of 2015, the Company amended the maximum
loan amount under the ADC Arrangement from $9,785 to $10,200. The
increased financing is intended for use in acquiring additional
land. In September 2015, the Company provided the property
developer with a $550 bridge loan in addition to the ADC
Arrangement at an annual interest rate of 11% to finance its
operations. The loan principal and interest is due and payable on
or before January 31, 2016.
At September 30, 2015 and December 31, 2014, the
Company’s maximum exposure to loss relating to this variable
interest was $9,392 and $2,888, respectively, representing the
carrying value of the ADC Arrangement.
Real Estate Development in Progress
During the second quarter of 2015, the Company deposited a total of
$70 to secure the right to purchase land in Riverview, Florida
where a retail center will be constructed for lease or for sale.
The land acquisition and the development project will be operated
and managed through a joint venture in which the Company’s
subsidiary, Greenleaf Essence LLC, has a controlling financial
interest and of which it is the primary beneficiary. As such, the
joint venture, a limited liability company, is consolidated with
the Company’s operations. In addition, the assets of the
consolidated joint venture are not permitted to be used to settle
obligations of other entities within the consolidated group.
In October 2015, the Company completed the acquisition of 2.32
acres of land for a total purchase price of $2,747.
Net Investment Income
Net investment (loss) income, by source, is summarized as
follows:
Three Months Ended September 30, Nine Months Ended September 30,
2015 2014 2015 2014
Available-for-sale securities:
Fixed-maturity securities $ 1,123 $ 697 $ 3,000 $ 2,749
Equity securities 914 670 2,710 1,411
Investment expense (199 ) (120 ) (511 ) (329 )
Limited partnership investments (2,400 )
— (2,862 )
—
Real estate investments (130 ) (253 ) (151 ) (656 )
Cash and cash equivalents 158 219 455 578
Other 15
— 44
—
Net investment (loss) income $ (519 ) $ 1,213 $ 2,685 $ 3,753</t>
  </si>
  <si>
    <t>Fair Value Measurements</t>
  </si>
  <si>
    <t>Fair Value Disclosures [Abstract]</t>
  </si>
  <si>
    <t>Note 4 – Fair Value Measurements
The Company records and discloses certain financial assets at their
estimated fair value. The fair value hierarchy prioritizes the
inputs to valuation techniques used to measure fair value into
three broad levels as follows:
Level 1 – Unadjusted quoted prices in active markets for
identical assets or liabilities.
Level 2 – Other inputs that are observable for the asset and
liability, either directly or indirectly.
Level 3 – Inputs that are unobservable.
Assets Measured at Estimated Fair Value on a Recurring
Basis
The following table presents information about the Company’s
financial assets measured at estimated fair value on a recurring
basis. The table indicates the fair value hierarchy of the
valuation techniques utilized by the Company to determine such fair
value as of September 30, 2015 and December 31, 2014:
Fair Value Measurements
Using Total
(Level 1) (Level 2) (Level 3)
As of September 30, 2015
Financial Assets:
Cash and cash equivalents $ 331,542 $
— $
— $ 331,542
Fixed-maturity securities:
U.S. Treasury and U.S. government agencies 115
—
— 115
Corporate bonds 39,740 982
— 40,722
State, municipalities, and political subdivisions
— 76,036
— 76,036
Redeemable preferred stock 10,231
—
— 10,231
Total fixed-maturity securities 50,086 77,018
— 127,104
Equity securities 53,536
—
— 53,536
Total available-for-sale securities 103,622 77,018
— 180,640
Total $ 435,164 $ 77,018 $
— $ 512,182
Fair Value Measurements
Using Total
(Level 1) (Level 2) (Level 3)
As of December 31, 2014
Financial Assets:
Cash and cash equivalents $ 314,416 $
— $
— $ 314,416
Fixed-maturity securities:
U.S. Treasury and U.S. government agencies 1,069 1,809
— 2,878
Corporate bonds 22,274 998
— 23,272
Asset-backed securities
— 697
— 697
Mortgage-backed securities
— 3,009
— 3,009
State, municipalities, and political subdivisions
— 57,503
— 57,503
Redeemable preferred stock 9,557
—
— 9,557
Other
— 168
— 168
Total fixed-maturity securities 32,900 64,184
— 97,084
Equity securities 45,550
—
— 45,550
Total available-for-sale securities 78,450 64,184
— 142,634
Total $ 392,866 $ 64,184 $
— $ 457,050
Assets and Liabilities Carried at Other Than Fair Value
The following tables present fair value information for assets and
liabilities that are carried on the balance sheet at amounts other
than fair value as of September 30, 2015 and December 31,
2014:
Fair Value Measurements
Using Total
(Level 1) (Level 2) (Level 3)
As of September 30, 2015
Financial Assets:
Limited partnership investments (a) $
— $
— $ 22,162 $ 22,162
ADC Arrangement classified as real estate investment $
— $
— $ 8,995 $ 8,995
Financial Liabilities:
Long-term debt:
8% Senior notes $
— $ 41,232 $
— $ 41,232
3.875% Convertible senior notes
—
— 92,213 92,213
Total long-term debt $
— $ 41,232 $ 92,213 $ 133,445
(a) Estimated fair value approximates
carrying value of these funds, which use fair value
accounting.
Fair Value Measurements
Using Total
(Level 1) (Level 2) (Level 3)
As of December 31, 2014
Financial Assets:
ADC Arrangement classified as real estate investment $
— $
— $ 2,835 $ 2,835
Financial Liabilities:
Long-term debt:
8% Senior notes $
— $ 42,955 $
— $ 42,955
3.875% Convertible senior notes
—
— 93,367 93,367
Total long-term debt $
— $ 42,955 $ 93,367 $ 136,322</t>
  </si>
  <si>
    <t>Other Assets</t>
  </si>
  <si>
    <t>Deferred Costs, Capitalized, Prepaid, and Other Assets Disclosure [Abstract]</t>
  </si>
  <si>
    <t>Note 5 – Other Assets
The following table summarizes the Company’s other
assets:
September 30, 2015 December 31, 2014
Benefits receivable related to retrospective reinsurance
contracts $ 31,101 $ 28,123
Deferred costs related to retrospective reinsurance contracts 735 473
Deferred offering costs on senior notes 3,131 3,653
Prepaid expenses 1,791 1,444
Restricted cash 300 300
Other 1,382 1,594
Total other assets $ 38,440 $ 35,587
In July 2015, the Company received $14,100 under the terms of one
of the retrospective reinsurance contracts, which terminated
May 31, 2015.</t>
  </si>
  <si>
    <t>Long-Term Debt</t>
  </si>
  <si>
    <t>Debt Disclosure [Abstract]</t>
  </si>
  <si>
    <t>Note 6 – Long-Term Debt
The following table summarizes the Company’s long-term
debt:
September 30, 2015 December 31, 2014
8% Senior Notes, due January 30, 2020 $ 40,250 $ 40,250
3.875% Convertible Senior Notes, due March 15, 2019* 91,397 89,289
Total long-term debt $ 131,647 $ 129,539
* net carrying value
Under the terms of the 3.875% Convertible Senior Notes, the
conversion rate is subject to adjustment upon the occurrence of
certain events, one of which is the payment of a cash dividend on
common stock that exceeds $0.275 per share. Since January 2015, the
Company’s cash dividend on common stock has been above the
referenced dividend per share, resulting in adjustments to the
conversion rate. As of September 30, 2015, each $1 of notes
would have been convertible into 16.0356 shares of common stock,
which was the equivalent of approximately $62.36 per share.
For the three months ended September 30, 2015 and 2014,
interest expense included the contractual interest coupon, discount
amortization and amortization of allocated issuance costs
aggregating $2,698 and $2,626, respectively, the amounts of which
included non-cash interest expense of $896 and $823, respectively.
For the nine months ended September 30, 2015 and 2014,
interest expense of $8,038 and $7,809, respectively, included
non-cash interest expense of $2,630 and $2,411, respectively. As of
September 30, 2015, the remaining amortization period of the
debt discount was 3.5 years.</t>
  </si>
  <si>
    <t>Reinsurance</t>
  </si>
  <si>
    <t>Insurance [Abstract]</t>
  </si>
  <si>
    <t>Note 7 – Reinsurance
The Company cedes a portion of its homeowners’ insurance
exposure to other entities under catastrophe excess of loss
reinsurance treaties and one quota share arrangement.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st each year. The Company purchases reinsurance each
year taking into consideration probable maximum losses and
reinsurance market conditions.
The impact of the catastrophe excess of loss reinsurance treaties
and one quota share arrangement on premiums written and earned is
as follows:
Three Months Ended September 30, Nine Months Ended September 30,
2015 2014 2015 2014
Premiums Written:
Direct $ 105,787 $ 86,257 $ 343,927 $ 307,199
Assumed (416 ) (172 ) (1,792 ) (1,255 )
Gross written 105,371 86,085 342,135 305,944
Ceded (41,077 ) (27,684 ) (100,294 ) (83,764 )
Net premiums written $ 64,294 $ 58,401 $ 241,841 $ 222,180
Premiums Earned:
Direct $ 93,012 $ 85,357 $ 263,814 $ 245,638
Assumed 10,830 3,587 57,360 28,415
Gross earned 103,842 88,944 321,174 274,053
Ceded (41,077 ) (27,684 ) (100,294 ) (83,764 )
Net premiums earned $ 62,765 $ 61,260 $ 220,880 $ 190,289
During the three and nine months ended September 30, 2015 and
2014, there were no recoveries pertaining to reinsurance contracts
that were deducted from losses incurred. At September 30, 2015
and December 31, 2014, there were 21 and 28, respectively,
reinsurers participating in the Company’s reinsurance
program. There were no amounts receivable with respect to
reinsurers at September 30, 2015 and December 31, 2014.
Thus, there were no concentrations of credit risk associated with
reinsurance receivables as of September 30, 2015 and
December 31, 2014.
Certain of the reinsurance contracts include retrospective
provisions that adjust premiums, increase the amount of future
coverage, or result in profit commissions in the event losses are
minimal or zero. These adjustments are reflected in the
consolidated statements of income as net reductions in ceded
premiums of $2,901 and $6,512 for the three months ended
September 30, 2015 and 2014, respectively, and $15,515 and
$17,052 for the nine months ended September 30, 2015 and 2014,
respectively. At September 30, 2015 and December 31,
2014, other assets included $31,836 and $28,596, respectively, and
prepaid reinsurance premiums included $4,158 and $5,983,
respectively, related to these adjustments. Management believes the
credit risk associated with the collectability of these accrued
benefits is minimal based on available information about the
individual reinsurer’s financial position.</t>
  </si>
  <si>
    <t>Losses and Loss Adjustment Expenses</t>
  </si>
  <si>
    <t>Note 8 – Losses and Loss Adjustment Expenses
The liability for losses and loss adjustment expenses is determined
on an individual case basis for all claims reported. The liability
also includes amounts for unallocated expenses, anticipated future
claim development and losses incurred, but not reported.
Activity in the liability for unpaid losses and loss adjustment
expenses is summarized as follows:
Three Months Ended September 30, Nine Months Ended September 30,
2015 2014 2015 2014
Balance, beginning of period $ 54,329 $ 43,044 $ 48,908 $ 43,686
Incurred related to:
Current period 24,419 21,643 63,473 59,205
Prior period 1,781 348 2,331 (266 )
Total incurred 26,200 21,991 65,804 58,939
Paid related to:
Current period (16,059 ) (3,461 ) (31,111 ) (22,296 )
Prior period (7,253 ) (13,920 ) (26,384 ) (32,675 )
Total paid (23,312 ) (17,381 ) (57,495 ) (54,971 )
Balance, end of period $ 57,217 $ 47,654 $ 57,217 $ 47,654
The establishment of loss reserves is an inherently uncertain
process and changes in loss reserve estimates are expected as these
estimates are subject to the outcome of future events. Changes in
estimates, or differences between estimates and amounts ultimately
paid, are reflected in the operating results of the period during
which such adjustments are made. During the three and nine months
ended September 30, 2015, the Company experienced unfavorable
development of $1,781 and $2,331, respectively, with respect to its
net unpaid losses and loss adjustment expenses established as of
June 30, 2015 and December 31, 2014. Factors attributable
to this unfavorable development are the settlement and further
development of older claims and a larger than anticipated number of
late reported claims.
The Company writes insurance in the state of Florida, which could
be exposed to hurricanes or other natural catastrophes. The
occurrence of a major catastrophe could have a significant effect
on the Company’s monthly or quarterly results and cause a
temporary disruption of the normal operations of the Company. The
Company is unable to predict the frequency or severity of any such
events that may occur in the near term or thereafter.</t>
  </si>
  <si>
    <t>Income Taxes</t>
  </si>
  <si>
    <t>Income Tax Disclosure [Abstract]</t>
  </si>
  <si>
    <t>Note 9 – Income Taxes
During the three months ended September 30, 2015 and 2014, the
Company recorded approximately $4,567 and $8,723, respectively, of
income taxes, which resulted in an effective tax rate of 38.3% in
each of the three-month periods. During the nine months ended
September 30, 2015 and 2014, the Company recorded
approximately $33,796 and $29,366, respectively, of income taxes,
which resulted in estimated annual effective tax rates of 38.2% and
37.9%, respectively. The increase in the 2015 effective tax rate
was primarily attributable to an increase in overall income and a
decrease in interest income earned on tax-exempt securities. The
Company’s estimated annual effective tax rate differs from
the statutory federal tax rate due to state and foreign income
taxes as well as certain nondeductible and tax-exempt items.</t>
  </si>
  <si>
    <t>Earnings Per Share</t>
  </si>
  <si>
    <t>Earnings Per Share [Abstract]</t>
  </si>
  <si>
    <t>Note 10 – Earnings Per Share
U.S. GAAP requires the Company to use the two-class method in
computing basic earnings per share since holders of the
Company’s restricted stock have the right to share in
dividends, if declared, equally with common stockholders. These
participating securities affect the computation of both basic and
diluted earnings per share during periods of net income.
A summary of the numerator and denominator of the basic and diluted
earnings per common share is presented below (share amounts in
thousands):
Three Months Ended September 30, 2015 Three Months Ended September 30, 2014
Income (Numerator) Shares (Denominator) Per Share Amount Income (Numerator) Shares (Denominator) Per Share Amount
Net income $ 7,371 $ 14,052
Less: Income attributable to participating securities (437 ) (1,024 )
Basic Earnings Per Share:
Income allocated to common stockholders 6,934 9,635 $ 0.72 13,028 9,736 $ 1.34
Effect of Dilutive Securities:
Stock options
— 85
— 133
Convertible senior notes 1,132 1,651 1,090 1,649
Diluted Earnings Per Share:
Income available to common stockholders and assumed conversions $ 8,066 11,371 $ 0.71 $ 14,118 11,518 $ 1.23
Nine Months Ended September 30, 2015 Nine Months Ended September 30, 2014
Income (Numerator) Shares (Denominator) Per Share Amount Income (Numerator) Shares (Denominator) Per Share Amount
Net income $ 54,771 $ 48,102
Less: Preferred stock dividends
— 4
Less: Income attributable to participating securities (3,182 ) (3,415 )
Basic Earnings Per Share:
Income allocated to common stockholders 51,589 9,585 $ 5.38 44,691 9,972 $ 4.48
Effect of Dilutive Securities:
Stock options
— 112
— 139
Convertible preferred stock
—
— (4 ) 27
Convertible senior notes 3,363 1,650 3,242 1,649
Diluted Earnings Per Share:
Income available to common stockholders and assumed conversions $ 54,952 11,347 $ 4.84 $ 47,929 11,787 $ 4.07</t>
  </si>
  <si>
    <t>Stockholders' Equity</t>
  </si>
  <si>
    <t>Equity [Abstract]</t>
  </si>
  <si>
    <t>Note 11 – Stockholders’ Equity
Common Stock
In 2014, the Company’s Board of Directors authorized a plan
to repurchase up to $40,000 of the Company’s common shares
before commissions and fees. This repurchase plan expired
March 31, 2015; therefore, there were no shares repurchased
during the three months ended September 30, 2015. During the
nine months ended September 30, 2015, the Company repurchased
and retired a total of 37,869 shares at a weighted average price
per share of $42.49. The total cost of shares repurchased,
inclusive of fees and commissions, during the nine months ended
September 30, 2015 was $1,610, or $42.51 per share. During the
three and nine months ended September 30, 2014, the Company
repurchased and retired a total of 246,578 and 734,924 shares,
respectively, at a weighted average price per share of $40.56 and
$37.83, respectively. The total costs of shares repurchased,
inclusive of fees and commissions, during the three and nine months
ended September 30, 2014 were $10,005, or $40.58 per share,
and $27,815, or $37.85 per share, respectively.
On October 16, 2015, the Company’s Board of Directors
declared a quarterly dividend of $0.30 per common share. The
dividends are payable on December 18, 2015 to shareholders of
record on November 20, 2015.</t>
  </si>
  <si>
    <t>Stock-Based Compensation</t>
  </si>
  <si>
    <t>Disclosure of Compensation Related Costs, Share-based Payments [Abstract]</t>
  </si>
  <si>
    <t>Note 12 – Stock-Based Compensation
Incentive Plans
The Company currently has outstanding stock-based awards granted
under the 2007 Stock Option and Incentive Plan and the 2012 Omnibus
Incentive Plan. Only the 2012 Plan is active and available for
future grants. At September 30, 2015, there were 4,201,966
shares available for grant under the 2012 Plan.
Stock Options
Stock options granted and outstanding under the incentive plans
vest over periods ranging from immediately vested to five years and
are exercisable over the contractual term of ten years.
A summary of the stock option activity for the three and nine
months ended September 30, 2015 and 2014 is as follows (option
amounts not in thousands):
Number of Options Weighted Average Exercise Price
Weighted Average Remaining Contractual Term Aggregate Intrinsic Value
Outstanding at January 1, 2015 230,000 $ 3.00
3.0 years $ 9,256
Outstanding at March 31, 2015 230,000 $ 3.00 2.8 years $ 9,861
Exercised (80,000 ) $ 2.50
Outstanding at June 30, 2015 150,000 $ 3.26 2.9 years $ 6,142
Exercised (10,000 ) $ 6.30
Outstanding at September 30, 2015 140,000 $ 3.04 2.4 years $ 5,002
Exercisable at September 30, 2015 140,000 $ 3.04 2.4 years $ 5,002
Outstanding at January 1, 2014 280,000 $ 2.91 3.9 years $ 14,166
Exercised (50,000 ) $ 2.50
Outstanding at March 31, 2014 230,000 $ 3.00 3.8 years $ 7,683
Outstanding at June 30, 2014 230,000 $ 3.00 3.5 years $ 8,649
Outstanding at September 30, 2014 230,000 $ 3.00 3.3 years $ 7,589
Exercisable at September 30, 2014 230,000 $ 3.00 3.3 years $ 7,589
The following table summarizes information about options exercised
for the three and nine months ended September 30, 2015 and
2014 (option amounts not in thousands):
Three Months Ended September 30, Nine Months Ended September 30,
2015 2014 2015 2014
Options exercised 10,000
— 90,000 50,000
Total intrinsic value of exercised options $ 320
— $ 3,508 $ 1,970
Fair value of vested stock options $
—
— $
— $ 17
Tax benefits realized $ 117
— $ 1,309 $ 603
All outstanding stock options vested and their related compensation
expense had been fully recognized prior to 2015. The Company
recognized compensation expense related to stock options, which is
included in other operating expenses, of approximately $0 and $6,
respectively, for the three and nine months ended
September 30, 2014. The associated deferred tax benefits were
immaterial.
Restricted Stock Awards
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market
value of the Company’s common stock on the grant date.
Information with respect to the activity of unvested restricted
stock awards during the three and nine months ended
September 30, 2015 and 2014 is as follows (share amounts not
in thousands):
Number of Restricted Stock Awards Weighted Average Grant Date Fair Value
Nonvested at January 1, 2015 639,705 $ 28.33
Vested (41,695 ) $ 36.15
Forfeited (1,088 ) $ 48.42
Nonvested at March 31, 2015 596,922 $ 27.75
Granted 83,260 $ 44.46
Vested (16,000 ) $ 13.48
Forfeited (33,324 ) $ 23.20
Nonvested at June 30, 2015 630,858 $ 30.55
Vested (2,000 ) $ 37.68
Forfeited (4,344 ) $ 45.52
Nonvested at September 30, 2015 624,514 $ 30.43
Nonvested at January 1, 2014 735,650 $ 25.48
Granted 98,720 $ 48.42
Vested (21,825 ) $ 21.56
Forfeited (505 ) $ 32.20
Nonvested at March 31, 2014 812,040 $ 28.37
Vested (32,000 ) $ 12.95
Forfeited (2,825 ) $ 43.43
Nonvested at June 30, 2014 777,215 $ 28.95
Granted 10,000 $ 37.28
Vested (2,000 ) $ 37.68
Forfeited (5,155 ) $ 39.85
Nonvested at September 30, 2014 780,060 $ 28.96
The Company recognized compensation expense related to restricted
stock, which is included in other operating expenses, of $1,258 and
$2,267 for the three months ended September 30, 2015 and 2014,
respectively, and $4,047 and $6,594 for the nine months ended
September 30, 2015 and 2014, respectively. At
September 30, 2015 and 2014, there was approximately $8,986
and $11,947, respectively, of total unrecognized compensation
expense related to nonvested restricted stock arrangements. The
Company expects to recognize the remaining compensation expense
over a weighted-average period of 24 months. The following table
summarizes information about deferred tax benefits recognized and
tax benefits realized related to restricted stock awards and
related paid dividends, and the fair value of vested restricted
stock for the three and nine months ended September 30, 2015
and 2014:
Three Months Ended September 30, Nine Months Ended September 30,
2015 2014 2015 2014
Deferred tax benefits recognized $ 485 $ 875 $ 1,561 $ 2,544
Tax benefits realized for restricted stock and paid dividends $ 28 $ 80 $ 527 $ 781
Fair value of vested restricted stock $ 75 $ 75 $ 1,798 $ 960
During the three and nine months ended September 30, 2015, no
performance-based awards were issued.</t>
  </si>
  <si>
    <t>Commitments and Contingencies</t>
  </si>
  <si>
    <t>Commitments and Contingencies Disclosure [Abstract]</t>
  </si>
  <si>
    <t>Note 13 – Commitments and Contingencies
Obligations under Multi-Year Reinsurance
Contracts
As of September 30, 2015, the Company had contractual
obligations related to two-year and three-year reinsurance
contracts. These contracts have effective dates of either
June 1, 2013 or June 1, 2014 and may be cancelable only
with the other party’s consent. The future minimum aggregate
premiums payable to these reinsurers due in one year are
$32,990.
Lease Commitment
The Company entered into a lease for 2,819 square feet of office
space in Miami, Florida. The lease commenced February 15, 2015
and has an initial term of three years with monthly rental payments
of approximately $5 plus applicable sales tax. The minimum future
rental payments due during the twelve months ended
September 30, 2016, 2017 and 2018 are $68, $70 and $17,
respectively.
Financing Commitment
As described in Note 3 – “Investments”
under ADC
Arrangement
Capital Commitment
As described in Note 3 – “Investments”
under Limited
Partnership Investments
Premium Tax
In September 2013, the Company received a notice of intent to make
audit adjustments from the Florida Department of Revenue in
connection with the Department’s audit of the Company’s
premium tax returns for the three-year period ended
December 31, 2012. The auditor’s proposed adjustments
primarily relate to the Department’s proposed disallowance of
the entire amount of $1,754 in Florida salary credits applicable to
that period. The proposed adjustment, which includes interest
through September 10, 2013, approximates $1,913. The Company
did not agree with the proposed adjustment and notified the
Department of its intention to protest the Department’s
position. While the Company remains confident in the merits of its
position in claiming the Florida salary credits, management
continued to hold discussions with Department staff throughout 2014
and during 2015. The Company believes it has reached an agreement
in principle towards resolution of this matter. The pending
resolution entails having certain subsidiaries individually file
and pay state reemployment taxes plus interest covering the periods
under audit through the second quarter of 2014. The Company
believes the payroll of certain of these subsidiaries then will
continue to qualify for substantially all of the salary tax credits
claimed by the Company. The incremental reemployment taxes due to
the Department as a result of the subsidiaries’ separate
reemployment tax filings will be netted against amounts refundable
to the parent for the same periods during which the parent filed
and paid state reemployment taxes as a single payer. As of
September 30, 2015, the Department’s review of the
reemployment matter was substantially complete and the Department
has indicated a net refund of reemployment tax is due to the
Company. As such, and based on the current status and expected
resolution, the Company reversed approximately $140 during the
quarter ended September 30, 2015, which was the net amount
accrued as of December 31, 2014 related to this
contingency.
Legal Proceedings
The Company has received three letters dated July 29,
2014, December 10, 2014 and December 12, 2014, each
sent by attorneys on behalf of one of three different shareholders,
demanding that the Company’s board of directors take actions
to rescind portions of compensation attributable to our chief
executive officer and certain of our directors. As of
September 30, 2015, the board of directors has not taken any
of the demanded actions and no lawsuits have been filed in
connection with those demands. The Company cannot predict with
certainty the ultimate resolution of these demands or any legal
proceedings that might arise in connection with them. The Company
does not believe any such resolution will have a material adverse
effect on its consolidated financial position, results of
operations or cash flows.</t>
  </si>
  <si>
    <t>Related Party Transactions</t>
  </si>
  <si>
    <t>Related Party Transactions [Abstract]</t>
  </si>
  <si>
    <t>Note 14 – Related Party Transactions
Claddaugh Casualty Insurance Company, Ltd., the Company’s
Bermuda domiciled captive reinsurer, has reinsurance treaties with
Oxbridge Reinsurance Limited whereby a portion of the business
assumed from the Company’s insurance subsidiary, Homeowners
Choice Property &amp; Casualty Insurance Company, Inc.
(“HCPCI”), is ceded by Claddaugh to Oxbridge. With
respect to the period from June 1, 2014 through May 31,
2015, Oxbridge assumed $17,800 of the total covered exposure for
approximately $4,935 in premiums. With respect to the period from
June 1, 2015 through May 31, 2016, Oxbridge assumed
$11,600 of the total covered exposure for $3,340 in premiums. The
premiums charged by Oxbridge are at rates which management believes
to be competitive with market rates available to Claddaugh.
Oxbridge has deposited funds into a trust account to satisfy
certain collateral requirements under its reinsurance contract with
Claddaugh. Trust assets may be withdrawn by HCPCI, the trust
beneficiary, in the event amounts are due under the Oxbridge
reinsurance agreements. Among the Oxbridge shareholders are Paresh
Patel, the Company’s chief executive officer, who is also
chairman of the board of directors for Oxbridge, and members of his
immediate family and three of the Company’s non-employee
directors including Sanjay Madhu who serves as Oxbridge’s
president and chief executive officer.
Prior to June 1, 2014, Claddaugh also had one reinsurance
treaty with Moksha Re SPC Ltd. and multiple capital partners
whereby a portion of the business assumed from HCPCI was ceded by
Claddaugh to Moksha. With respect to the period from June 1,
2013 through May 31, 2014, Moksha assumed approximately
$15,400 of the total covered exposure for approximately $4,300 in
premiums, a rate which management believes to be competitive with
market rates available to Claddaugh. The $4,300 premium was fully
paid by Claddaugh on June 27, 2013. Moksha deposited funds
into a trust account to satisfy certain collateral requirements
under its reinsurance contract with Claddaugh. Among the Moksha
capital partner participants are the Company’s chief
executive officer, Paresh Patel, and certain of his immediate
family members and Sanjay Madhu, one of the Company’s
non-employee directors. This agreement terminated effective
May 31, 2014 and has not been renewed.</t>
  </si>
  <si>
    <t>Summary of Significant Accounting Policies (Policies)</t>
  </si>
  <si>
    <t>Basis of Presentation</t>
  </si>
  <si>
    <t>Basis of Presentation
The accompanying unaudited, consolidated financial statements for
HCI Group, Inc. and its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September 30, 2015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5. The
accompanying unaudited consolidated financial statements and notes
thereto should be read in conjunction with the audited consolidated
financial statements for the year ended December 31, 2014
included in the Company’s Form 10-K, which was filed with the
SEC on March 10, 2015.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for reinsurance contracts with retrospective provisions,
deferred income taxes, and stock-based compensation expense involve
significant judgments and estimates material to the Company’s
consolidated financial statements.
All significant intercompany balances and transactions have been
eliminated.</t>
  </si>
  <si>
    <t>Statutory Accounting Practices</t>
  </si>
  <si>
    <t>Statutory Accounting Practices
The Company’s U.S. insurance subsidiaries comply with
statutory accounting practices prescribed by the National
Association of Insurance Commissioners. There are no state
prescribed or permitted practices that have been adopted by the
Company’s U.S. subsidiaries. In addition, the Company’s
Bermuda insurance subsidiary prepares and files financial
statements in accordance with the prescribed regulatory accounting
practices of the Bermuda Monetary Authority.</t>
  </si>
  <si>
    <t>Reclassification</t>
  </si>
  <si>
    <t>Reclassification
Certain reclassifications of prior year amounts have been made to
conform to the current year presentation.</t>
  </si>
  <si>
    <t>Investments (Tables)</t>
  </si>
  <si>
    <t>Summary of Amortized Cost, Gross Unrealized Gains and Losses, and Estimated Fair Value of Available-for-Sale Securities</t>
  </si>
  <si>
    <t>At September 30, 2015 and December 31, 2014, the cost or
amortized cost, gross unrealized gains and losses, and estimated
fair value of the Company’s available-for-sale securities by
security type were as follows:
Cost or Cost Gross Gain Gross Loss Estimated Value
As of September 30, 2015
Fixed-maturity securities
U.S. Treasury and U.S. government agencies $ 108 $ 7 $
— $ 115
Corporate bonds 43,881 93 (3,252 ) 40,722
State, municipalities, and political subdivisions 75,269 1,076 (309 ) 76,036
Redeemable preferred stock 10,249 254 (272 ) 10,231
Total 129,507 1,430 (3,833 ) 127,104
Equity securities 54,743 1,305 (2,512 ) 53,536
Total available-for-sale securities $ 184,250 $ 2,735 $ (6,345 ) $ 180,640
As of December 31, 2014
Fixed-maturity securities
U.S. Treasury and U.S. government agencies $ 2,881 $ 5 $ (8 ) $ 2,878
Corporate bonds 23,645 57 (430 ) 23,272
Asset-backed securities 697
—
— 697
Mortgage-backed securities 3,004 8 (3 ) 3,009
State, municipalities, and political subdivisions 56,336 1,205 (38 ) 57,503
Redeemable preferred stock 9,433 178 (54 ) 9,557
Other 167 1
— 168
Total 96,163 1,454 (533 ) 97,084
Equity securities 45,387 1,694 (1,531 ) 45,550
Total available-for-sale securities $ 141,550 $ 3,148 $ (2,064 ) $ 142,634</t>
  </si>
  <si>
    <t>Scheduled Contractual Maturities of Fixed-Maturity Securities</t>
  </si>
  <si>
    <t>The scheduled contractual maturities of fixed-maturity securities
as of September 30, 2015 and December 31, 2014 are as
follows:
Amortized Cost Estimated Fair Value
As of September 30, 2015
Available-for-sale
Due in one year or less $ 4,490 $ 4,493
Due after one year through five years 30,955 30,991
Due after five years through ten years 73,942 71,210
Due after ten years 20,120 20,410
$ 129,507 $ 127,104
Amortized Cost Estimated Fair
As of December 31, 2014
Available-for-sale
Due in one year or less $ 715 $ 721
Due after one year through five years 25,973 26,093
Due after five years through ten years 56,448 56,847
Due after ten years 10,023 10,414
Mortgage-backed securities 3,004 3,009
$ 96,163 $ 97,084</t>
  </si>
  <si>
    <t>Summary of Proceeds Received and Gross Realized Gains and Losses from Sales of Available for Sale Securities</t>
  </si>
  <si>
    <t xml:space="preserve">Proceeds received, and the gross realized gains and losses from
sales of available-for-sale securities, for the three and nine
months ended September 30, 2015 and 2014 were as follows:
Proceeds Gross Gains Gross Losses
Three months ended September 30, 2015
Fixed-maturity securities $ 48,225 $ 31 $ (436 )
Equity securities $ 6,117 $ 515 $ (406 )
Three months ended September 30, 2014
Fixed-maturity securities $ 47,557 $ 2,759 $
—
Equity securities $ 3,302 $ 623 $ (88 )
Nine months ended September 30, 2015
Fixed-maturity securities $ 51,510 $ 90 $ (466 )
Equity securities $ 14,111 $ 844 $ (1,031 )
Nine months ended September 30, 2014
Fixed-maturity securities $ 67,519 $ 3,623 $ (9 )
Equity securities $ 9,232 $ 1,131 $ (280 ) </t>
  </si>
  <si>
    <t>Rollforward of Cumulative Credit Losses in Other-Than-Temporary Impairments Recognized in Income for Available for Sale Fixed-Maturity Securities</t>
  </si>
  <si>
    <t>The following table presents a rollforward of the cumulative credit
losses in other-than-temporary impairments recognized in income for
available for sale fixed-maturity securities:
Balance at July 1, 2015 $
—
Credit impairments on securities during the period 109
Balance at September 30, 2015 $ 109</t>
  </si>
  <si>
    <t>Summary of Securities with Gross Unrealized Loss Positions Aggregated by Investment Category</t>
  </si>
  <si>
    <t>Securities with gross unrealized loss positions at
September 30, 2015 and December 31, 2014, aggregated by
investment category and length of time the individual securities
have been in a continuous loss position, are as follows:
Less Than Twelve Twelve Months or Total
As of September 30, 2015 Gross Unrealized Loss Estimated Fair Value Gross Unrealized Loss Estimated Fair Value Gross Unrealized Loss Estimated Fair Value
Fixed-maturity securities
Corporate bonds $ (2,423 ) $ 25,437 $ (829 ) $ 2,242 $ (3,252 ) $ 27,679
State, municipalities, and political subdivisions (287 ) 18,552 (22 ) 414 (309 ) 18,966
Redeemable preferred stock (272 ) 2,909
—
— (272 ) 2,909
Total fixed-maturity securities (2,982 ) 46,898 (851 ) 2,656 (3,833 ) 49,554
Equity securities (2,345 ) 28,596 (167 ) 2,650 (2,512 ) 31,246
Total available-for-sale securities $ (5,327 ) $ 75,494 $ (1,018 ) $ 5,306 $ (6,345 ) $ 80,800
At September 30, 2015, there were 123 securities in an
unrealized loss position. Of these securities, ten securities had
been in an unrealized loss position for 12 months or greater. The
gross unrealized loss of corporate bonds in an unrealized loss
position for twelve months or more included $588 of the
other-than-temporary impairment loss related to non-credit
factors.
Less Than Twelve Twelve Months or Total
As of December 31, 2014 Gross Unrealized Loss Estimated Fair Value Gross Unrealized Loss Estimated Fair Value Gross Unrealized Loss Estimated Fair Value
Fixed-maturity securities
U.S. Treasury and U.S. government agencies $ (8 ) $ 2,485 $
— $
— $ (8 ) $ 2,485
Corporate bonds (428 ) 12,720 (2 ) 998 (430 ) 13,718
Asset-backed securities
— 209
—
—
— 209
Mortgage-backed securities (3 ) 1,018
—
— (3 ) 1,018
State, municipalities, and political subdivisions (19 ) 3,144 (19 ) 202 (38 ) 3,346
Redeemable preferred stock (54 ) 2,586
—
— (54 ) 2,586
Total fixed-maturity securities (512 ) 22,162 (21 ) 1,200 (533 ) 23,362
Equity securities (1,449 ) 18,848 (82 ) 4,619 (1,531 ) 23,467
Total available-for-sale securities $ (1,961 ) $ 41,010 $ (103 ) $ 5,819 $ (2,064 ) $ 46,829</t>
  </si>
  <si>
    <t>Schedule of Company's Investments in Limited Partnerships</t>
  </si>
  <si>
    <t>The following table provides information related to the
Company’s investments in limited partnerships.
September 30, 2015 December 31, 2014
Investment Strategy Carrying Value Unfunded Balance (%)(a) Carrying Value Unfunded Balance (%)(a)
Primarily in senior secured loans and, to a limited extent, in
other debt and equity securities of private U.S.
lower-middle-market companies. (b)(c)(e) $ 4,621 $ 7,888 16.50 $ 2,550 $ 9,860 16.50
Value creation through active distressed debt investing primarily
in bank loans, public and private corporate bonds, asset-backed
securities, and equity securities received in connection with debt
restructuring. (b)(d)(e) 3,605 4,320 0.65
—
—
—
Maximum long-term capital appreciation through long and short
positions in equity and/or debt securities of publicly traded U.S.
and non-U.S. issuers, derivative instruments and certain other
financial instruments. (f) 12,222
— 65.82
—
—
—
High returns and long-term capital appreciation through investments
in the power, utility and energy industries, and in the
infrastructure sector. (b)(g)(h) 1,714 8,165 (i)
—
—
—
Total $ 22,162 $ 20,373 $ 2,550 $ 9,860
(a) Represents the Company’s
percentage investment in the fund at the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10-year term and
the capital commitment is expected to expire on September 3,
2019.
(d) Expected to have a three-year term
from the end of the capital commitment period, which is
March 31, 2018.
(e) At the fund manager’s
discretion, the term of the fund may be extended for up to two
additional one-year periods.
(f) Withdrawal is permitted upon at least
45 days’ written notice to the general partner, provided that
the Company has been a limited partner for at least 12 months.
(g) Expected to have a 10-year term and
the capital commitment is expected to expire on June 30,
2020.
(h) With the consent of a super majority,
the term of the fund may be extended for up to three additional
one-year periods.
(i) The initial funding occurred in
August 2015. The general partner reports quarterly information on a
45-day lag and, as such, had not yet provided the limited partners
with their investment percentage as of September 30,
2015.</t>
  </si>
  <si>
    <t>Summary of Unaudited Financial Information and Unaudited Financial Position</t>
  </si>
  <si>
    <t xml:space="preserve">The joint venture partners have received no distributions during
2015. The following tables provide summarized unaudited financial
results for the three months and nine months ended
September 30, 2015 and the unaudited financial positions of
the joint venture at September 30, 2015 and December 31,
2014:
Three Months Ended September 30, 2015 Nine Months Ended September 30, 2015
Operating results:
Total revenues $ 17 $ 17
Total expenses (11 ) (12 )
Net income $ 6 $ 5
The Company’s share of net income* $ 5 $ 4
* Included in net investment income in
the Company’s consolidated statements of income.
September 30, 2015 December 31, 2014
Balance Sheet:
Construction in progress – real estate $ 9,959 $ 3,612
Building 1,730
—
Cash 502 1,323
Accounts receivable 18
—
Other 368 40
Total assets $ 12,577 $ 4,975
Accounts payable $ 87 $
—
Construction loan 7,176
—
Other liabilities 35
—
Members’ capital 5,279 4,975
Total liabilities and members’ capital $ 12,577 $ 4,975
Investment in joint venture, at equity $ 4,751 $ 4,477 </t>
  </si>
  <si>
    <t>Summary of Real Estate Investment</t>
  </si>
  <si>
    <t>Real estate investments consisted of the following as of
September 30, 2015 and December 31, 2014:
September 30, 2015 December 31, 2014
Land $ 11,476 $ 11,476
Land improvements 1,504 1,425
Buildings 3,116 3,097
Other 1,515 1,359
Total, at cost 17,611 17,357
Less: accumulated depreciation and amortization (1,340 ) (1,107 )
Real estate, net 16,271 16,250
ADC Arrangement classified as real estate investment 9,392 2,888
Real estate investments $ 25,663 $ 19,138</t>
  </si>
  <si>
    <t>Investment (Loss) Income Summarized</t>
  </si>
  <si>
    <t xml:space="preserve">Net investment (loss) income, by source, is summarized as
follows:
Three Months Ended September 30, Nine Months Ended September 30,
2015 2014 2015 2014
Available-for-sale securities:
Fixed-maturity securities $ 1,123 $ 697 $ 3,000 $ 2,749
Equity securities 914 670 2,710 1,411
Investment expense (199 ) (120 ) (511 ) (329 )
Limited partnership investments (2,400 )
— (2,862 )
—
Real estate investments (130 ) (253 ) (151 ) (656 )
Cash and cash equivalents 158 219 455 578
Other 15
— 44
—
Net investment (loss) income $ (519 ) $ 1,213 $ 2,685 $ 3,753 </t>
  </si>
  <si>
    <t>Limited Partnership [Member]</t>
  </si>
  <si>
    <t xml:space="preserve">The following is the aggregated summarized unaudited financial
information of limited partnerships,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Three Months Ended September 30, 2015 Nine Months Ended September 30, 2015
Operating results:
Total income (loss) $ 82 $ (4,756 )
Total expenses 386 1,343
Net loss $ (304 ) $ (6,099 )
September 30, 2015 December 31, 2014
Balance Sheet:
Total assets $ 250,353 $ 15,940
Total liabilities $ 19,280 $ 513 </t>
  </si>
  <si>
    <t>Fair Value Measurements (Tables)</t>
  </si>
  <si>
    <t>Assets Measured at Estimated Fair Value on a Recurring Basis</t>
  </si>
  <si>
    <t>The following table presents information about the Company’s
financial assets measured at estimated fair value on a recurring
basis. The table indicates the fair value hierarchy of the
valuation techniques utilized by the Company to determine such fair
value as of September 30, 2015 and December 31, 2014:
Fair Value Measurements
Using Total
(Level 1) (Level 2) (Level 3)
As of September 30, 2015
Financial Assets:
Cash and cash equivalents $ 331,542 $
— $
— $ 331,542
Fixed-maturity securities:
U.S. Treasury and U.S. government agencies 115
—
— 115
Corporate bonds 39,740 982
— 40,722
State, municipalities, and political subdivisions
— 76,036
— 76,036
Redeemable preferred stock 10,231
—
— 10,231
Total fixed-maturity securities 50,086 77,018
— 127,104
Equity securities 53,536
—
— 53,536
Total available-for-sale securities 103,622 77,018
— 180,640
Total $ 435,164 $ 77,018 $
— $ 512,182
Fair Value Measurements
Using Total
(Level 1) (Level 2) (Level 3)
As of December 31, 2014
Financial Assets:
Cash and cash equivalents $ 314,416 $
— $
— $ 314,416
Fixed-maturity securities:
U.S. Treasury and U.S. government agencies 1,069 1,809
— 2,878
Corporate bonds 22,274 998
— 23,272
Asset-backed securities
— 697
— 697
Mortgage-backed securities
— 3,009
— 3,009
State, municipalities, and political subdivisions
— 57,503
— 57,503
Redeemable preferred stock 9,557
—
— 9,557
Other
— 168
— 168
Total fixed-maturity securities 32,900 64,184
— 97,084
Equity securities 45,550
—
— 45,550
Total available-for-sale securities 78,450 64,184
— 142,634
Total $ 392,866 $ 64,184 $
— $ 457,050</t>
  </si>
  <si>
    <t>Schedule of Fair Value Information for Financial Assets and Liabilities Carried on Balance Sheet</t>
  </si>
  <si>
    <t xml:space="preserve">The following tables present fair value information for assets and
liabilities that are carried on the balance sheet at amounts other
than fair value as of September 30, 2015 and December 31,
2014:
Fair Value Measurements
Using Total
(Level 1) (Level 2) (Level 3)
As of September 30, 2015
Financial Assets:
Limited partnership investments (a) $
— $
— $ 22,162 $ 22,162
ADC Arrangement classified as real estate investment $
— $
— $ 8,995 $ 8,995
Financial Liabilities:
Long-term debt:
8% Senior notes $
— $ 41,232 $
— $ 41,232
3.875% Convertible senior notes
—
— 92,213 92,213
Total long-term debt $
— $ 41,232 $ 92,213 $ 133,445
(a) Estimated fair value approximates
carrying value of these funds, which use fair value
accounting.
Fair Value Measurements
Using Total
(Level 1) (Level 2) (Level 3)
As of December 31, 2014
Financial Assets:
ADC Arrangement classified as real estate investment $
— $
— $ 2,835 $ 2,835
Financial Liabilities:
Long-term debt:
8% Senior notes $
— $ 42,955 $
— $ 42,955
3.875% Convertible senior notes
—
— 93,367 93,367
Total long-term debt $
— $ 42,955 $ 93,367 $ 136,322 </t>
  </si>
  <si>
    <t>Other Assets (Tables)</t>
  </si>
  <si>
    <t>Summary of Other Assets</t>
  </si>
  <si>
    <t>The following table summarizes the Company’s other
assets:
September 30, 2015 December 31, 2014
Benefits receivable related to retrospective reinsurance
contracts $ 31,101 $ 28,123
Deferred costs related to retrospective reinsurance contracts 735 473
Deferred offering costs on senior notes 3,131 3,653
Prepaid expenses 1,791 1,444
Restricted cash 300 300
Other 1,382 1,594
Total other assets $ 38,440 $ 35,587</t>
  </si>
  <si>
    <t>Long-Term Debt (Tables)</t>
  </si>
  <si>
    <t>Summary of Long-term Debt</t>
  </si>
  <si>
    <t>The following table summarizes the Company’s long-term
debt:
September 30, 2015 December 31, 2014
8% Senior Notes, due January 30, 2020 $ 40,250 $ 40,250
3.875% Convertible Senior Notes, due March 15, 2019* 91,397 89,289
Total long-term debt $ 131,647 $ 129,539
* net carrying value</t>
  </si>
  <si>
    <t>Reinsurance (Tables)</t>
  </si>
  <si>
    <t>Impact of Catastrophe Excess of Loss Reinsurance Treaties and One Quota Share Arrangement on Premiums Written and Earned</t>
  </si>
  <si>
    <t xml:space="preserve">The impact of the catastrophe excess of loss reinsurance treaties
and one quota share arrangement on premiums written and earned is
as follows:
Three Months Ended September 30, Nine Months Ended September 30,
2015 2014 2015 2014
Premiums Written:
Direct $ 105,787 $ 86,257 $ 343,927 $ 307,199
Assumed (416 ) (172 ) (1,792 ) (1,255 )
Gross written 105,371 86,085 342,135 305,944
Ceded (41,077 ) (27,684 ) (100,294 ) (83,764 )
Net premiums written $ 64,294 $ 58,401 $ 241,841 $ 222,180
Premiums Earned:
Direct $ 93,012 $ 85,357 $ 263,814 $ 245,638
Assumed 10,830 3,587 57,360 28,415
Gross earned 103,842 88,944 321,174 274,053
Ceded (41,077 ) (27,684 ) (100,294 ) (83,764 )
Net premiums earned $ 62,765 $ 61,260 $ 220,880 $ 190,289 </t>
  </si>
  <si>
    <t>Losses and Loss Adjustment Expenses (Tables)</t>
  </si>
  <si>
    <t>Liability for Losses and Loss Adjustment Expenses</t>
  </si>
  <si>
    <t>Activity in the liability for unpaid losses and loss adjustment
expenses is summarized as follows:
Three Months Ended September 30, Nine Months Ended September 30,
2015 2014 2015 2014
Balance, beginning of period $ 54,329 $ 43,044 $ 48,908 $ 43,686
Incurred related to:
Current period 24,419 21,643 63,473 59,205
Prior period 1,781 348 2,331 (266 )
Total incurred 26,200 21,991 65,804 58,939
Paid related to:
Current period (16,059 ) (3,461 ) (31,111 ) (22,296 )
Prior period (7,253 ) (13,920 ) (26,384 ) (32,675 )
Total paid (23,312 ) (17,381 ) (57,495 ) (54,971 )
Balance, end of period $ 57,217 $ 47,654 $ 57,217 $ 47,654</t>
  </si>
  <si>
    <t>Earnings Per Share (Tables)</t>
  </si>
  <si>
    <t>Summary of Numerator and Denominator of Basic and Fully Diluted Earnings Per Common Share</t>
  </si>
  <si>
    <t>A summary of the numerator and denominator of the basic and diluted
earnings per common share is presented below (share amounts in
thousands):
Three Months Ended September 30, 2015 Three Months Ended September 30, 2014
Income (Numerator) Shares (Denominator) Per Share Amount Income (Numerator) Shares (Denominator) Per Share Amount
Net income $ 7,371 $ 14,052
Less: Income attributable to participating securities (437 ) (1,024 )
Basic Earnings Per Share:
Income allocated to common stockholders 6,934 9,635 $ 0.72 13,028 9,736 $ 1.34
Effect of Dilutive Securities:
Stock options
— 85
— 133
Convertible senior notes 1,132 1,651 1,090 1,649
Diluted Earnings Per Share:
Income available to common stockholders and assumed conversions $ 8,066 11,371 $ 0.71 $ 14,118 11,518 $ 1.23
Nine Months Ended September 30, 2015 Nine Months Ended September 30, 2014
Income (Numerator) Shares (Denominator) Per Share Amount Income (Numerator) Shares (Denominator) Per Share Amount
Net income $ 54,771 $ 48,102
Less: Preferred stock dividends
— 4
Less: Income attributable to participating securities (3,182 ) (3,415 )
Basic Earnings Per Share:
Income allocated to common stockholders 51,589 9,585 $ 5.38 44,691 9,972 $ 4.48
Effect of Dilutive Securities:
Stock options
— 112
— 139
Convertible preferred stock
—
— (4 ) 27
Convertible senior notes 3,363 1,650 3,242 1,649
Diluted Earnings Per Share:
Income available to common stockholders and assumed conversions $ 54,952 11,347 $ 4.84 $ 47,929 11,787 $ 4.07</t>
  </si>
  <si>
    <t>Stock-Based Compensation (Tables)</t>
  </si>
  <si>
    <t>Summary of Company's Stock Option Plan Activity</t>
  </si>
  <si>
    <t>A summary of the stock option activity for the three and nine
months ended September 30, 2015 and 2014 is as follows (option
amounts not in thousands):
Number of Options Weighted Average Exercise Price
Weighted Average Remaining Contractual Term Aggregate Intrinsic Value
Outstanding at January 1, 2015 230,000 $ 3.00
3.0 years $ 9,256
Outstanding at March 31, 2015 230,000 $ 3.00 2.8 years $ 9,861
Exercised (80,000 ) $ 2.50
Outstanding at June 30, 2015 150,000 $ 3.26 2.9 years $ 6,142
Exercised (10,000 ) $ 6.30
Outstanding at September 30, 2015 140,000 $ 3.04 2.4 years $ 5,002
Exercisable at September 30, 2015 140,000 $ 3.04 2.4 years $ 5,002
Outstanding at January 1, 2014 280,000 $ 2.91 3.9 years $ 14,166
Exercised (50,000 ) $ 2.50
Outstanding at March 31, 2014 230,000 $ 3.00 3.8 years $ 7,683
Outstanding at June 30, 2014 230,000 $ 3.00 3.5 years $ 8,649
Outstanding at September 30, 2014 230,000 $ 3.00 3.3 years $ 7,589
Exercisable at September 30, 2014 230,000 $ 3.00 3.3 years $ 7,589</t>
  </si>
  <si>
    <t>Information about Options Exercised</t>
  </si>
  <si>
    <t xml:space="preserve">The following table summarizes information about options exercised
for the three and nine months ended September 30, 2015 and
2014 (option amounts not in thousands):
Three Months Ended September 30, Nine Months Ended September 30,
2015 2014 2015 2014
Options exercised 10,000
— 90,000 50,000
Total intrinsic value of exercised options $ 320
— $ 3,508 $ 1,970
Fair value of vested stock options $
—
— $
— $ 17
Tax benefits realized $ 117
— $ 1,309 $ 603 </t>
  </si>
  <si>
    <t>Information with Respect to Unvested Restricted Stock Awards Stock Option and Incentive Plan</t>
  </si>
  <si>
    <t>Information with respect to the activity of unvested restricted
stock awards during the three and nine months ended
September 30, 2015 and 2014 is as follows (share amounts not
in thousands):
Number of Restricted Stock Awards Weighted Average Grant Date Fair Value
Nonvested at January 1, 2015 639,705 $ 28.33
Vested (41,695 ) $ 36.15
Forfeited (1,088 ) $ 48.42
Nonvested at March 31, 2015 596,922 $ 27.75
Granted 83,260 $ 44.46
Vested (16,000 ) $ 13.48
Forfeited (33,324 ) $ 23.20
Nonvested at June 30, 2015 630,858 $ 30.55
Vested (2,000 ) $ 37.68
Forfeited (4,344 ) $ 45.52
Nonvested at September 30, 2015 624,514 $ 30.43
Nonvested at January 1, 2014 735,650 $ 25.48
Granted 98,720 $ 48.42
Vested (21,825 ) $ 21.56
Forfeited (505 ) $ 32.20
Nonvested at March 31, 2014 812,040 $ 28.37
Vested (32,000 ) $ 12.95
Forfeited (2,825 ) $ 43.43
Nonvested at June 30, 2014 777,215 $ 28.95
Granted 10,000 $ 37.28
Vested (2,000 ) $ 37.68
Forfeited (5,155 ) $ 39.85
Nonvested at September 30, 2014 780,060 $ 28.96</t>
  </si>
  <si>
    <t>Information about Deferred Tax Benefits Recognized Related to Restricted Stock Awards, Paid Dividends and the Fair Value of Vested Restricted Stock</t>
  </si>
  <si>
    <t>The following table summarizes information about deferred tax
benefits recognized and tax benefits realized related to restricted
stock awards and related paid dividends, and the fair value of
vested restricted stock for the three and nine months ended
September 30, 2015 and 2014:
Three Months Ended September 30, Nine Months Ended September 30,
2015 2014 2015 2014
Deferred tax benefits recognized $ 485 $ 875 $ 1,561 $ 2,544
Tax benefits realized for restricted stock and paid dividends $ 28 $ 80 $ 527 $ 781
Fair value of vested restricted stock $ 75 $ 75 $ 1,798 $ 960</t>
  </si>
  <si>
    <t>Investments - Summary of Amortized Cost, Gross Unrealized Gains and Losses, and Estimated Fair Value of Available-for-Sale Securities (Detail) - USD ($) $ in Thousands</t>
  </si>
  <si>
    <t>Schedule of Available-for-sale Securities [Line Items]</t>
  </si>
  <si>
    <t>Fixed-maturity securities, Cost or Amortized Cost</t>
  </si>
  <si>
    <t>Equity securities, Cost or Amortized Cost</t>
  </si>
  <si>
    <t>Total available-for-sale securities, Cost or Amortized Cost</t>
  </si>
  <si>
    <t>Total available-for-sale securities, Gross Unrealized Gain</t>
  </si>
  <si>
    <t>Total available-for-sale securities, Gross Unrealized Loss</t>
  </si>
  <si>
    <t>Fixed-maturity securities, Estimated Fair Value</t>
  </si>
  <si>
    <t>Equity securities, Estimated Fair Value</t>
  </si>
  <si>
    <t>Total available-for-sale securities, Estimated Fair Value</t>
  </si>
  <si>
    <t>Fixed-Maturity Securities [Member] | U.S. Treasury and U.S. Government Agencies [Member]</t>
  </si>
  <si>
    <t>Fixed-Maturity Securities [Member] | Corporate Bonds [Member]</t>
  </si>
  <si>
    <t>Fixed-Maturity Securities [Member] | Asset-backed Securities [Member]</t>
  </si>
  <si>
    <t>Fixed-Maturity Securities [Member] | Mortgage-Backed Securities [Member]</t>
  </si>
  <si>
    <t>Fixed-Maturity Securities [Member] | State, Municipalities, and Political Subdivisions [Member]</t>
  </si>
  <si>
    <t>Fixed-Maturity Securities [Member] | Redeemable Preferred Stock [Member]</t>
  </si>
  <si>
    <t>Fixed-Maturity Securities [Member] | Other [Member]</t>
  </si>
  <si>
    <t>Investments - Additional Information (Detail) - USD ($) $ in Thousands</t>
  </si>
  <si>
    <t>U.S. Treasury and U.S. Government Agencies [Member]</t>
  </si>
  <si>
    <t>Schedule of Investments [Line Items]</t>
  </si>
  <si>
    <t>Statutory deposit held in trust with Treasurer of Alabama</t>
  </si>
  <si>
    <t>Investments - Scheduled Contractual Maturities of Fixed-Maturity Securities (Detail) - USD ($) $ in Thousands</t>
  </si>
  <si>
    <t>Available-for-sale</t>
  </si>
  <si>
    <t>Due in one year or less, Amortized Cost</t>
  </si>
  <si>
    <t>Due after one year through five years, Amortized Cost</t>
  </si>
  <si>
    <t>Due after five years through ten years, Amortized Cost</t>
  </si>
  <si>
    <t>Due after ten years, Amortized Cost</t>
  </si>
  <si>
    <t>Mortgage-backed securities, Amortized Cost</t>
  </si>
  <si>
    <t>Due in one year or less, Fair Value</t>
  </si>
  <si>
    <t>Due after one year through five years, Fair Value</t>
  </si>
  <si>
    <t>Due after five years through ten years, Fair Value</t>
  </si>
  <si>
    <t>Due after ten years, Fair Value</t>
  </si>
  <si>
    <t>Mortgage-backed securities, Fair Value</t>
  </si>
  <si>
    <t>Fair Value Total</t>
  </si>
  <si>
    <t>Investments - Summary of Proceeds Received and Gross Realized Gains and Losses from Sales of Available for Sale Securities (Detail) - USD ($) $ in Thousands</t>
  </si>
  <si>
    <t>Fixed-Maturity Securities [Member]</t>
  </si>
  <si>
    <t>Proceeds</t>
  </si>
  <si>
    <t>Gross Realized Gains</t>
  </si>
  <si>
    <t>Gross Realized Losses</t>
  </si>
  <si>
    <t>Equity Securities [Member]</t>
  </si>
  <si>
    <t>Investments (Other-than-temporary Impairment) - Additional Information (Detail)</t>
  </si>
  <si>
    <t>Sep. 30, 2015USD ($)Securities</t>
  </si>
  <si>
    <t>Sep. 30, 2014USD ($)</t>
  </si>
  <si>
    <t>Dec. 31, 2014Securities</t>
  </si>
  <si>
    <t>Other-than-temporary impairment losses related to non-credit factors</t>
  </si>
  <si>
    <t>Number of securities in an unrealized loss position | Securities</t>
  </si>
  <si>
    <t>Number of securities had been in an unrealized loss position for 12 months or greater | Securities</t>
  </si>
  <si>
    <t>Other-than-temporary impairment losses, number of securities | Securities</t>
  </si>
  <si>
    <t>Other-than-temporary impairment losses related to credit losses</t>
  </si>
  <si>
    <t>Corporate Bonds [Member]</t>
  </si>
  <si>
    <t>Investments - Rollforward of Cumulative Credit Losses in Other-Than-Temporary Impairments Recognized in Income for Available for Sale Fixed-Maturity Securities (Detail) - Fixed-Maturity Securities [Member] - USD ($) $ in Thousands</t>
  </si>
  <si>
    <t>Other than Temporary Impairment, Credit Losses Recognized in Earnings [Line Items]</t>
  </si>
  <si>
    <t>Credit impairments on securities during the period</t>
  </si>
  <si>
    <t>Available-for-Sale Securities [Member]</t>
  </si>
  <si>
    <t>Beginning Balance</t>
  </si>
  <si>
    <t>Ending Balance</t>
  </si>
  <si>
    <t>Investments - Summary of Securities with Gross Unrealized Loss Positions Aggregated by Investment Category (Detail) - USD ($) $ in Thousands</t>
  </si>
  <si>
    <t>Gross Unrealized Loss, Less than Twelve Months</t>
  </si>
  <si>
    <t>Fair Value, Less than Twelve Months</t>
  </si>
  <si>
    <t>Gross Unrealized Loss, Twelve Months or Greater</t>
  </si>
  <si>
    <t>Fair Value, Twelve Months or Greater</t>
  </si>
  <si>
    <t>Gross Unrealized Loss, Total</t>
  </si>
  <si>
    <t>Fair Value, Total</t>
  </si>
  <si>
    <t>Investments - Schedule of Company's Investments in Limited Partnerships (Detail) - USD ($) $ in Thousands</t>
  </si>
  <si>
    <t>12 Months Ended</t>
  </si>
  <si>
    <t>Investment Securities [Line Items]</t>
  </si>
  <si>
    <t>Carrying Value</t>
  </si>
  <si>
    <t>Unfunded Balance</t>
  </si>
  <si>
    <t>Private US Lower Middle Market Companies [Member]</t>
  </si>
  <si>
    <t>Percentage investment held by the entity</t>
  </si>
  <si>
    <t>16.50%</t>
  </si>
  <si>
    <t>Bank Loans Public and Private Corporate Bonds Asset Backed Securities Equity and Debt Restructuring [Member]</t>
  </si>
  <si>
    <t>0.65%</t>
  </si>
  <si>
    <t>Equity and Debt Securities Publicly Traded US and Non US Issuers [Member]</t>
  </si>
  <si>
    <t>65.82%</t>
  </si>
  <si>
    <t>Power Utility and Energy Industries and Infrastructure [Member]</t>
  </si>
  <si>
    <t>Investments - Schedule of Company's Investments in Limited Partnerships (Parenthetical) (Detail)</t>
  </si>
  <si>
    <t>Number of days lag on reporting quarterly information</t>
  </si>
  <si>
    <t>45 days</t>
  </si>
  <si>
    <t>Expected term</t>
  </si>
  <si>
    <t>10 years</t>
  </si>
  <si>
    <t>Expiration date of capital commitment</t>
  </si>
  <si>
    <t>Sep. 3,
		2019</t>
  </si>
  <si>
    <t>Investment additional maturity term</t>
  </si>
  <si>
    <t>2 years</t>
  </si>
  <si>
    <t>3 years</t>
  </si>
  <si>
    <t>Mar. 31,
		2018</t>
  </si>
  <si>
    <t>Written notice required for withdrawal to the general partner</t>
  </si>
  <si>
    <t>Minimum Period To Withdrawal By Limited Partners</t>
  </si>
  <si>
    <t>12 months</t>
  </si>
  <si>
    <t>Jun. 30,
		2020</t>
  </si>
  <si>
    <t>Investments - Summary of Unaudited Financial Information and Unaudited Financial Position of Limited Partnerships (Detail) - USD ($) $ in Thousands</t>
  </si>
  <si>
    <t>Operating results:</t>
  </si>
  <si>
    <t>Total income (loss)</t>
  </si>
  <si>
    <t>Net income (loss)</t>
  </si>
  <si>
    <t>Balance Sheet:</t>
  </si>
  <si>
    <t>Investments (Limited Partnership Investments) - Additional Information (Detail) - USD ($) $ in Thousands</t>
  </si>
  <si>
    <t>Recognized investment loss</t>
  </si>
  <si>
    <t>Maximum exposure loss relating to VIE</t>
  </si>
  <si>
    <t>Company's contributed capital to the partnership</t>
  </si>
  <si>
    <t>Investments (Investment in Joint Venture) - Additional Information (Detail) - USD ($)</t>
  </si>
  <si>
    <t>Mar. 31, 2015</t>
  </si>
  <si>
    <t>Undistributed loss from equity method investment</t>
  </si>
  <si>
    <t>Distribution</t>
  </si>
  <si>
    <t>FMKT Mel JV, LLC [Member]</t>
  </si>
  <si>
    <t>Equity interest percentage</t>
  </si>
  <si>
    <t>90.00%</t>
  </si>
  <si>
    <t>Additional cash contribution to joint venture</t>
  </si>
  <si>
    <t>Investments - Summary of Unaudited Financial Information and Unaudited Financial Position of Joint Venture (Detail) - USD ($) $ in Thousands</t>
  </si>
  <si>
    <t>The Company's share of net income</t>
  </si>
  <si>
    <t>Joint Venture [Member]</t>
  </si>
  <si>
    <t>Total revenues</t>
  </si>
  <si>
    <t>Construction in progress - real estate</t>
  </si>
  <si>
    <t>Building</t>
  </si>
  <si>
    <t>Cash</t>
  </si>
  <si>
    <t>Accounts receivable</t>
  </si>
  <si>
    <t>Accounts payable</t>
  </si>
  <si>
    <t>Construction loan</t>
  </si>
  <si>
    <t>Members' capital</t>
  </si>
  <si>
    <t>Investments (Real Estate Investments) - Additional Information (Detail) $ in Thousands</t>
  </si>
  <si>
    <t>Dec. 31, 2014USD ($)Restaurant</t>
  </si>
  <si>
    <t>Oct. 31, 2015USD ($)a</t>
  </si>
  <si>
    <t>Sep. 30, 2015USD ($)Restaurant</t>
  </si>
  <si>
    <t>Mar. 31, 2015USD ($)</t>
  </si>
  <si>
    <t>Jun. 30, 2015USD ($)</t>
  </si>
  <si>
    <t>Bridge loan</t>
  </si>
  <si>
    <t>Bridge Loan [Member]</t>
  </si>
  <si>
    <t>Bridge loan, interest rate</t>
  </si>
  <si>
    <t>11.00%</t>
  </si>
  <si>
    <t>Bridge loan, maturity date</t>
  </si>
  <si>
    <t>Jan. 31,
		2016</t>
  </si>
  <si>
    <t>Real Estate Development [Member] | Subsequent Event [Member]</t>
  </si>
  <si>
    <t>Total purchase price of property</t>
  </si>
  <si>
    <t>Area of land | a</t>
  </si>
  <si>
    <t>Real Estate Development [Member] | Riverview, Florida [Member]</t>
  </si>
  <si>
    <t>Deposit paid to secure right to purchase</t>
  </si>
  <si>
    <t>ADC Arrangement [Member]</t>
  </si>
  <si>
    <t>Loan amount</t>
  </si>
  <si>
    <t>Real Estate Investments [Member]</t>
  </si>
  <si>
    <t>Number of restaurants | Restaurant</t>
  </si>
  <si>
    <t>Depreciation and amortization expenses under real estate investments</t>
  </si>
  <si>
    <t>Investments - Summary of Real Estate Investment (Detail) - USD ($) $ in Thousands</t>
  </si>
  <si>
    <t>Real Estate [Abstract]</t>
  </si>
  <si>
    <t>Land</t>
  </si>
  <si>
    <t>Land improvements</t>
  </si>
  <si>
    <t>Buildings</t>
  </si>
  <si>
    <t>Total, at cost</t>
  </si>
  <si>
    <t>Less: accumulated depreciation and amortization</t>
  </si>
  <si>
    <t>Real estate, net</t>
  </si>
  <si>
    <t>ADC Arrangement classified as real estate investment</t>
  </si>
  <si>
    <t>Investments - Investment (Loss) Income Summarized (Detail) - USD ($) $ in Thousands</t>
  </si>
  <si>
    <t>Investment income</t>
  </si>
  <si>
    <t>Limited Partnership Investment [Member]</t>
  </si>
  <si>
    <t>Investment expense</t>
  </si>
  <si>
    <t>Cash and Cash Equivalents [Member]</t>
  </si>
  <si>
    <t>Other [Member]</t>
  </si>
  <si>
    <t>Available-for-Sale Securities [Member] | Fixed-Maturity Securities [Member]</t>
  </si>
  <si>
    <t>Available-for-Sale Securities [Member] | Equity Securities [Member]</t>
  </si>
  <si>
    <t>Available-for-Sale Securities [Member] | Investment Expense [Member]</t>
  </si>
  <si>
    <t>Fair Value Measurements - Available-for-Sale Securities Measured at Fair Value (Detail) - USD ($) $ in Thousands</t>
  </si>
  <si>
    <t>Financial Assets:</t>
  </si>
  <si>
    <t>Total fixed-maturity securities</t>
  </si>
  <si>
    <t>Equity securities</t>
  </si>
  <si>
    <t>Total available-for-sale securities</t>
  </si>
  <si>
    <t>Fair Value, Measurements, Recurring [Member]</t>
  </si>
  <si>
    <t>Total financial assets</t>
  </si>
  <si>
    <t>Fair Value, Measurements, Recurring [Member] | (Level 1) [Member]</t>
  </si>
  <si>
    <t>Fair Value, Measurements, Recurring [Member] | (Level 2) [Member]</t>
  </si>
  <si>
    <t>Fair Value, Measurements, Recurring [Member] | Fixed-Maturity Securities [Member] | U.S. Treasury and U.S. Government Agencies [Member]</t>
  </si>
  <si>
    <t>Fair Value, Measurements, Recurring [Member] | Fixed-Maturity Securities [Member] | Corporate Bonds [Member]</t>
  </si>
  <si>
    <t>Fair Value, Measurements, Recurring [Member] | Fixed-Maturity Securities [Member] | Asset-backed Securities [Member]</t>
  </si>
  <si>
    <t>Fair Value, Measurements, Recurring [Member] | Fixed-Maturity Securities [Member] | Mortgage-Backed Securities [Member]</t>
  </si>
  <si>
    <t>Fair Value, Measurements, Recurring [Member] | Fixed-Maturity Securities [Member] | State, Municipalities, and Political Subdivisions [Member]</t>
  </si>
  <si>
    <t>Fair Value, Measurements, Recurring [Member] | Fixed-Maturity Securities [Member] | Redeemable Preferred Stock [Member]</t>
  </si>
  <si>
    <t>Fair Value, Measurements, Recurring [Member] | Fixed-Maturity Securities [Member] | Other [Member]</t>
  </si>
  <si>
    <t>Fair Value, Measurements, Recurring [Member] | Fixed-Maturity Securities [Member] | (Level 1) [Member] | U.S. Treasury and U.S. Government Agencies [Member]</t>
  </si>
  <si>
    <t>Fair Value, Measurements, Recurring [Member] | Fixed-Maturity Securities [Member] | (Level 1) [Member] | Corporate Bonds [Member]</t>
  </si>
  <si>
    <t>Fair Value, Measurements, Recurring [Member] | Fixed-Maturity Securities [Member] | (Level 1) [Member] | Redeemable Preferred Stock [Member]</t>
  </si>
  <si>
    <t>Fair Value, Measurements, Recurring [Member] | Fixed-Maturity Securities [Member] | (Level 2) [Member] | U.S. Treasury and U.S. Government Agencies [Member]</t>
  </si>
  <si>
    <t>Fair Value, Measurements, Recurring [Member] | Fixed-Maturity Securities [Member] | (Level 2) [Member] | Corporate Bonds [Member]</t>
  </si>
  <si>
    <t>Fair Value, Measurements, Recurring [Member] | Fixed-Maturity Securities [Member] | (Level 2) [Member] | Asset-backed Securities [Member]</t>
  </si>
  <si>
    <t>Fair Value, Measurements, Recurring [Member] | Fixed-Maturity Securities [Member] | (Level 2) [Member] | Mortgage-Backed Securities [Member]</t>
  </si>
  <si>
    <t>Fair Value, Measurements, Recurring [Member] | Fixed-Maturity Securities [Member] | (Level 2) [Member] | State, Municipalities, and Political Subdivisions [Member]</t>
  </si>
  <si>
    <t>Fair Value, Measurements, Recurring [Member] | Fixed-Maturity Securities [Member] | (Level 2) [Member] | Other [Member]</t>
  </si>
  <si>
    <t>Fair Value Measurements - Schedule of Fair Value Information for Financial Assets and Liabilities Carried on Balance Sheet (Detail) - Portion at Other than Fair Value Measurement [Member] - USD ($) $ in Thousands</t>
  </si>
  <si>
    <t>Limited partnership investments</t>
  </si>
  <si>
    <t>Financial Liabilities:</t>
  </si>
  <si>
    <t>Total long-term debt</t>
  </si>
  <si>
    <t>Senior Notes [Member]</t>
  </si>
  <si>
    <t>Convertible Senior Notes [Member]</t>
  </si>
  <si>
    <t>(Level 2) [Member]</t>
  </si>
  <si>
    <t>(Level 2) [Member] | Senior Notes [Member]</t>
  </si>
  <si>
    <t>(Level 3) [Member]</t>
  </si>
  <si>
    <t>(Level 3) [Member] | Convertible Senior Notes [Member]</t>
  </si>
  <si>
    <t>Fair Value Measurements - Schedule of Fair Value Information for Financial Assets and Liabilities Carried on Balance Sheet (Parenthetical) (Detail)</t>
  </si>
  <si>
    <t>Fair Value, Balance Sheet Grouping, Financial Statement Captions [Line Items]</t>
  </si>
  <si>
    <t>Fixed annual rate of interest</t>
  </si>
  <si>
    <t>8.00%</t>
  </si>
  <si>
    <t>Debt instrument stated interest rate</t>
  </si>
  <si>
    <t>3.875%</t>
  </si>
  <si>
    <t>Portion at Other than Fair Value Measurement [Member] | Senior Notes [Member]</t>
  </si>
  <si>
    <t>Portion at Other than Fair Value Measurement [Member] | Convertible Senior Notes [Member]</t>
  </si>
  <si>
    <t>Other Assets - Summary of Other Assets (Detail) - USD ($) $ in Thousands</t>
  </si>
  <si>
    <t>Benefits receivable related to retrospective reinsurance contracts</t>
  </si>
  <si>
    <t>Deferred costs related to retrospective reinsurance contracts</t>
  </si>
  <si>
    <t>Deferred offering costs on senior notes</t>
  </si>
  <si>
    <t>Prepaid expenses</t>
  </si>
  <si>
    <t>Restricted cash</t>
  </si>
  <si>
    <t>Total other assets</t>
  </si>
  <si>
    <t>Other Assets - Additional Information (Detail) $ in Thousands</t>
  </si>
  <si>
    <t>1 Months Ended</t>
  </si>
  <si>
    <t>Jul. 31, 2015USD ($)</t>
  </si>
  <si>
    <t>Amount received from retrospective reinsurance contracts</t>
  </si>
  <si>
    <t>Long-Term Debt - Summary of Long-Term Debt (Detail) - USD ($) $ in Thousands</t>
  </si>
  <si>
    <t>Debt Instrument [Line Items]</t>
  </si>
  <si>
    <t>Long-Term Debt - Summary of Long-Term Debt (Parenthetical) (Detail)</t>
  </si>
  <si>
    <t>Debt instrument, maturity date</t>
  </si>
  <si>
    <t>Jan. 30,
		2020</t>
  </si>
  <si>
    <t>Mar. 15,
		2019</t>
  </si>
  <si>
    <t>Long-Term Debt - Additional Information (Detail) $ / shares in Units, $ in Thousands</t>
  </si>
  <si>
    <t>Sep. 30, 2015USD ($)$ / shares</t>
  </si>
  <si>
    <t>Convertible debt, conversion ratio</t>
  </si>
  <si>
    <t>Convertible debt, conversion price | $ / shares</t>
  </si>
  <si>
    <t>Non-cash interest expense</t>
  </si>
  <si>
    <t>Debt discount, remaining amortization period</t>
  </si>
  <si>
    <t>3 years 6 months</t>
  </si>
  <si>
    <t>Minimum [Member]</t>
  </si>
  <si>
    <t>Cash dividends on common stock | $ / shares</t>
  </si>
  <si>
    <t>Reinsurance - Impact of Catastrophe Excess of Loss Reinsurance Treaties and One Quota Share Arrangement on Premiums Written and Earned (Detail) - USD ($) $ in Thousands</t>
  </si>
  <si>
    <t>Premiums Written:</t>
  </si>
  <si>
    <t>Direct</t>
  </si>
  <si>
    <t>Assumed</t>
  </si>
  <si>
    <t>Gross written</t>
  </si>
  <si>
    <t>Ceded</t>
  </si>
  <si>
    <t>Net premiums written</t>
  </si>
  <si>
    <t>Premiums Earned:</t>
  </si>
  <si>
    <t>Gross earned</t>
  </si>
  <si>
    <t>Reinsurance - Additional Information (Detail)</t>
  </si>
  <si>
    <t>Sep. 30, 2015USD ($)Reinsurers</t>
  </si>
  <si>
    <t>Dec. 31, 2014USD ($)Reinsurers</t>
  </si>
  <si>
    <t>Reinsurance Premiums for Insurance Companies, by Product Segment [Line Items]</t>
  </si>
  <si>
    <t>Number of reinsurers | Reinsurers</t>
  </si>
  <si>
    <t>Reinsurance recoverable</t>
  </si>
  <si>
    <t>Credit risk associated with reinsurance receivables</t>
  </si>
  <si>
    <t>Recoveries pertaining to reinsurance contracts</t>
  </si>
  <si>
    <t>Net reduction in ceded premiums</t>
  </si>
  <si>
    <t>Reinsurance [Member]</t>
  </si>
  <si>
    <t>Losses and Loss Adjustment Expenses - Liability for Unpaid Losses and Loss Adjustment Expenses (Detail) - USD ($) $ in Thousands</t>
  </si>
  <si>
    <t>Liability for Unpaid Claims and Claims Adjustment Expense [Roll Forward]</t>
  </si>
  <si>
    <t>Balance, beginning of period</t>
  </si>
  <si>
    <t>Incurred related to:</t>
  </si>
  <si>
    <t>Current period</t>
  </si>
  <si>
    <t>Prior period</t>
  </si>
  <si>
    <t>Total incurred</t>
  </si>
  <si>
    <t>Paid related to:</t>
  </si>
  <si>
    <t>Total paid</t>
  </si>
  <si>
    <t>Balance, end of period</t>
  </si>
  <si>
    <t>Losses and Loss Adjustment Expenses - Additional Information (Detail) - USD ($) $ in Thousands</t>
  </si>
  <si>
    <t>Unpaid claims and claim adjustment expenses overall development</t>
  </si>
  <si>
    <t>Income Taxes - Additional Information (Detail) - USD ($) $ in Thousands</t>
  </si>
  <si>
    <t>Effective tax rates</t>
  </si>
  <si>
    <t>38.30%</t>
  </si>
  <si>
    <t>38.20%</t>
  </si>
  <si>
    <t>37.90%</t>
  </si>
  <si>
    <t>Earnings Per Share - Summary of Numerator and Denominator of Basic and Fully Diluted Earnings Per Common Share (Detail) - USD ($) $ / shares in Units, shares in Thousands, $ in Thousands</t>
  </si>
  <si>
    <t>Earnings Per Share, Basic, by Common Class, Including Two Class Method [Line Items]</t>
  </si>
  <si>
    <t>Less: Preferred stock dividends</t>
  </si>
  <si>
    <t>Less: Income attributable to participating securities</t>
  </si>
  <si>
    <t>Basic Earnings Per Share:</t>
  </si>
  <si>
    <t>Income allocated to common stockholders, Income (Numerator)</t>
  </si>
  <si>
    <t>Income allocated to common stockholders, Shares (Denominator)</t>
  </si>
  <si>
    <t>Income allocated to common stockholders, Per Share Amount</t>
  </si>
  <si>
    <t>Diluted Earnings Per Share:</t>
  </si>
  <si>
    <t>Income available to common stockholders and assumed conversions, Income (Numerator)</t>
  </si>
  <si>
    <t>Income available to common stockholders and assumed conversions, Shares (Denominator)</t>
  </si>
  <si>
    <t>Income available to common stockholders and assumed conversions, Per Share Amount</t>
  </si>
  <si>
    <t>Effect of Dilutive Securities:</t>
  </si>
  <si>
    <t>Dilutive Securities, Income (Numerator)</t>
  </si>
  <si>
    <t>Dilutive Securities, Shares (Denominator)</t>
  </si>
  <si>
    <t>Convertible Preferred Stock [Member]</t>
  </si>
  <si>
    <t>Stock Options [Member]</t>
  </si>
  <si>
    <t>Stockholders' Equity - Additional Information (Detail) - USD ($)</t>
  </si>
  <si>
    <t>Oct. 16, 2015</t>
  </si>
  <si>
    <t>Subsequent Event [Line Items]</t>
  </si>
  <si>
    <t>Stock repurchased and retired, total costs</t>
  </si>
  <si>
    <t>Common stock repurchase authorized amount</t>
  </si>
  <si>
    <t>Common stock repurchased and retired, weighted average price</t>
  </si>
  <si>
    <t>Fees and commissions average price repurchase common stock</t>
  </si>
  <si>
    <t>Time through the company is allowed to repurchase shares</t>
  </si>
  <si>
    <t>Mar. 31,
		2015</t>
  </si>
  <si>
    <t>Share Repurchase Plan [Member] | Common Stock [Member]</t>
  </si>
  <si>
    <t>Share Repurchase Plan [Member] | Subsequent Event [Member]</t>
  </si>
  <si>
    <t>Date of dividend payable</t>
  </si>
  <si>
    <t>Dec. 18,
		2015</t>
  </si>
  <si>
    <t>Record date of dividend payable</t>
  </si>
  <si>
    <t>Nov. 20,
		2015</t>
  </si>
  <si>
    <t>Stock-Based Compensation (Incentive Plans) - Additional Information (Detail)</t>
  </si>
  <si>
    <t>Sep. 30, 2015shares</t>
  </si>
  <si>
    <t>Omnibus Incentive Plan New Plan 2012 [Member]</t>
  </si>
  <si>
    <t>Share-based Compensation Arrangement by Share-based Payment Award [Line Items]</t>
  </si>
  <si>
    <t>Common shares available for grant</t>
  </si>
  <si>
    <t>Stock-Based Compensation (Stock Options) - Additional Information (Detail) - Stock Options [Member] - USD ($) $ in Thousands</t>
  </si>
  <si>
    <t>Stock option contractual term</t>
  </si>
  <si>
    <t>Recognized compensation expenses</t>
  </si>
  <si>
    <t>Maximum [Member]</t>
  </si>
  <si>
    <t>Stock options maximum vesting period</t>
  </si>
  <si>
    <t>5 years</t>
  </si>
  <si>
    <t>Stock-Based Compensation - Summary of Company's Stock Option Plan Activity (Detail) - USD ($) $ / shares in Units, $ in Thousands</t>
  </si>
  <si>
    <t>Jun. 30, 2015</t>
  </si>
  <si>
    <t>Jun. 30, 2014</t>
  </si>
  <si>
    <t>Mar. 31, 2014</t>
  </si>
  <si>
    <t>Dec. 31, 2013</t>
  </si>
  <si>
    <t>Share-based Compensation Arrangement by Share-based Payment Award, Options, Outstanding [Roll Forward]</t>
  </si>
  <si>
    <t>Outstanding Beginning, Number of Options</t>
  </si>
  <si>
    <t>Outstanding, Weighted-Average Remaining Contractual Term</t>
  </si>
  <si>
    <t>2 years 4 months 24 days</t>
  </si>
  <si>
    <t>2 years 10 months 24 days</t>
  </si>
  <si>
    <t>2 years 9 months 18 days</t>
  </si>
  <si>
    <t>3 years 3 months 18 days</t>
  </si>
  <si>
    <t>3 years 9 months 18 days</t>
  </si>
  <si>
    <t>3 years 10 months 24 days</t>
  </si>
  <si>
    <t>Exercised, Number of Options</t>
  </si>
  <si>
    <t>Exercisable Ending, Weighted-Average Remaining Contractual Term</t>
  </si>
  <si>
    <t>Outstanding Ending, Number of Options</t>
  </si>
  <si>
    <t>Outstanding Beginning, Weighted Average Exercise Price</t>
  </si>
  <si>
    <t>Exercisable Ending, Number of Options</t>
  </si>
  <si>
    <t>Exercised, Weighted-Average Exercise Price</t>
  </si>
  <si>
    <t>Outstanding Ending, Weighted-Average Exercise Price</t>
  </si>
  <si>
    <t>Outstanding Beginning, Aggregate Intrinsic Value</t>
  </si>
  <si>
    <t>Exercisable Ending , Weighted-Average Exercise Price</t>
  </si>
  <si>
    <t>Outstanding Ending, Aggregate Intrinsic Value</t>
  </si>
  <si>
    <t>Exercisable Ending, Aggregate Intrinsic Value</t>
  </si>
  <si>
    <t>Stock-Based Compensation - Information about Options Exercised (Detail) - USD ($) $ in Thousands</t>
  </si>
  <si>
    <t>Share Based Compensation Arrangement By Share Based Payment Award Options Activity [Abstract]</t>
  </si>
  <si>
    <t>Options exercised</t>
  </si>
  <si>
    <t>Total intrinsic value of exercised options</t>
  </si>
  <si>
    <t>Fair value of vested stock options</t>
  </si>
  <si>
    <t>Tax benefits realized</t>
  </si>
  <si>
    <t>Stock Based Compensation - Information with Respect to Unvested Restricted Stock Awards Stock Option and Incentive Plan (Detail) - Restricted Stock [Member] - $ / shares</t>
  </si>
  <si>
    <t>Beginning balance, shares</t>
  </si>
  <si>
    <t>Granted, Number of Restricted Stock Awards</t>
  </si>
  <si>
    <t>Vested, Number of Restricted Stock Awards</t>
  </si>
  <si>
    <t>Forfeited, Number of Restricted Stock Awards</t>
  </si>
  <si>
    <t>Ending balance, shares</t>
  </si>
  <si>
    <t>Nonvested, Weighted-Average Grant Date Fair Value, Beginning balance</t>
  </si>
  <si>
    <t>Granted, Weighted-Average Grant Date Fair Value</t>
  </si>
  <si>
    <t>Vested, Weighted-Average Grant Date Fair Value</t>
  </si>
  <si>
    <t>Forfeited, Weighted-Average Grant Date Fair Value</t>
  </si>
  <si>
    <t>Nonvested, Weighted-Average Grant Date Fair Value, Ending balance</t>
  </si>
  <si>
    <t>Stock-Based Compensation (Restricted Stock Awards) - Additional Information (Detail) - USD ($) $ in Thousands</t>
  </si>
  <si>
    <t>Restricted Stock [Member]</t>
  </si>
  <si>
    <t>Total unrecognized compensation expense, Nonvested restricted stock arrangements granted</t>
  </si>
  <si>
    <t>Recognition of remaining compensation expense over a weighted-average period</t>
  </si>
  <si>
    <t>24 months</t>
  </si>
  <si>
    <t>Performance-based awards issued</t>
  </si>
  <si>
    <t>Performance-Based Awards [Member]</t>
  </si>
  <si>
    <t>Stock-Based Compensation - Information about Deferred Tax Benefits Recognized Related to Restricted Stock Awards, Paid Dividends and the Fair Value of Vested Restricted Stock (Detail) - Restricted Stock [Member] - USD ($) $ in Thousands</t>
  </si>
  <si>
    <t>Deferred tax benefits recognized</t>
  </si>
  <si>
    <t>Tax benefits realized for restricted stock and paid dividends</t>
  </si>
  <si>
    <t>Fair value of vested restricted stock</t>
  </si>
  <si>
    <t>Commitments and Contingencies - Additional Information (Detail) $ in Thousands</t>
  </si>
  <si>
    <t>Sep. 10, 2013USD ($)</t>
  </si>
  <si>
    <t>Sep. 30, 2015USD ($)ft²</t>
  </si>
  <si>
    <t>Dec. 31, 2014USD ($)</t>
  </si>
  <si>
    <t>Commitment And Contingencies [Line Items]</t>
  </si>
  <si>
    <t>Company agreement to lease | ft²</t>
  </si>
  <si>
    <t>Minimum future rental payments due in 2015/2016</t>
  </si>
  <si>
    <t>Minimum future rental payments due in 2016/2017</t>
  </si>
  <si>
    <t>Minimum future rental payments due in 2017/2018</t>
  </si>
  <si>
    <t>Commitment remained available to developer</t>
  </si>
  <si>
    <t>Lease Commitments [Member]</t>
  </si>
  <si>
    <t>Operating lease monthly rental payment for five years</t>
  </si>
  <si>
    <t>Reinsurance Contracts [Member]</t>
  </si>
  <si>
    <t>Reinsurance Contract One [Member]</t>
  </si>
  <si>
    <t>Reinsurance contract period</t>
  </si>
  <si>
    <t>Reinsurance Contract Two [Member]</t>
  </si>
  <si>
    <t>Premium Tax [Member]</t>
  </si>
  <si>
    <t>Loss contingency amount</t>
  </si>
  <si>
    <t>Proposed premium tax adjustment with interest</t>
  </si>
  <si>
    <t>Loss contingency related to credit disallowance</t>
  </si>
  <si>
    <t>The auditor's proposed adjustments primarily  relate to the Department's proposed disallowance of the entire amount of $1,754  in Florida salary credits applicable to that period.</t>
  </si>
  <si>
    <t>Contingency accruals reversed during the period</t>
  </si>
  <si>
    <t>Accrued amount</t>
  </si>
  <si>
    <t>Related Party Transactions - Additional Information (Detail) $ in Thousands</t>
  </si>
  <si>
    <t>Jun. 27, 2013USD ($)</t>
  </si>
  <si>
    <t>Sep. 30, 2015USD ($)Directors</t>
  </si>
  <si>
    <t>Oxbridge [Member]</t>
  </si>
  <si>
    <t>Related Party Transaction [Line Items]</t>
  </si>
  <si>
    <t>Number of non-employee directors | Directors</t>
  </si>
  <si>
    <t>Moksha [Member]</t>
  </si>
  <si>
    <t>Payment for related party transaction</t>
  </si>
  <si>
    <t>Period from June 1, 2014 through May 31, 2015 [Member] | Oxbridge [Member]</t>
  </si>
  <si>
    <t>Assumed total covered exposure</t>
  </si>
  <si>
    <t>Transaction amount</t>
  </si>
  <si>
    <t>Period from June 1, 2015 through May 31, 2016 [Member] | Oxbridge [Member]</t>
  </si>
  <si>
    <t>Period from June 1, 2013 through May 31, 2014 [Member] | Moksha [Member]</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5" t="n">
        <v>1400810</v>
      </c>
    </row>
    <row r="12" spans="1:3">
      <c r="A12" s="4" t="s">
        <v>19</v>
      </c>
      <c r="B12" s="4" t="s">
        <v>20</v>
      </c>
    </row>
    <row r="13" spans="1:3">
      <c r="A13" s="4" t="s">
        <v>21</v>
      </c>
      <c r="B13" s="4" t="s">
        <v>22</v>
      </c>
    </row>
    <row r="14" spans="1:3">
      <c r="A14" s="4" t="s">
        <v>23</v>
      </c>
      <c r="C14" s="5" t="n">
        <v>10890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4</v>
      </c>
      <c r="B1" s="2" t="s">
        <v>1</v>
      </c>
    </row>
    <row r="2" spans="1:2">
      <c r="B2" s="2" t="s">
        <v>2</v>
      </c>
    </row>
    <row r="3" spans="1:2">
      <c r="A3" s="3" t="s">
        <v>222</v>
      </c>
    </row>
    <row r="4" spans="1:2">
      <c r="A4" s="4" t="s">
        <v>224</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7104</v>
      </c>
      <c r="C3" s="7" t="n">
        <v>97084</v>
      </c>
    </row>
    <row r="4" spans="1:3">
      <c r="A4" s="4" t="s">
        <v>28</v>
      </c>
      <c r="B4" s="5" t="n">
        <v>53536</v>
      </c>
      <c r="C4" s="5" t="n">
        <v>45550</v>
      </c>
    </row>
    <row r="5" spans="1:3">
      <c r="A5" s="4" t="s">
        <v>29</v>
      </c>
      <c r="B5" s="5" t="n">
        <v>22162</v>
      </c>
      <c r="C5" s="5" t="n">
        <v>2550</v>
      </c>
    </row>
    <row r="6" spans="1:3">
      <c r="A6" s="4" t="s">
        <v>30</v>
      </c>
      <c r="B6" s="5" t="n">
        <v>4751</v>
      </c>
      <c r="C6" s="5" t="n">
        <v>4477</v>
      </c>
    </row>
    <row r="7" spans="1:3">
      <c r="A7" s="4" t="s">
        <v>31</v>
      </c>
      <c r="B7" s="5" t="n">
        <v>25663</v>
      </c>
      <c r="C7" s="5" t="n">
        <v>19138</v>
      </c>
    </row>
    <row r="8" spans="1:3">
      <c r="A8" s="4" t="s">
        <v>32</v>
      </c>
      <c r="B8" s="5" t="n">
        <v>233216</v>
      </c>
      <c r="C8" s="5" t="n">
        <v>168799</v>
      </c>
    </row>
    <row r="9" spans="1:3">
      <c r="A9" s="4" t="s">
        <v>33</v>
      </c>
      <c r="B9" s="5" t="n">
        <v>331542</v>
      </c>
      <c r="C9" s="5" t="n">
        <v>314416</v>
      </c>
    </row>
    <row r="10" spans="1:3">
      <c r="A10" s="4" t="s">
        <v>34</v>
      </c>
      <c r="B10" s="5" t="n">
        <v>1505</v>
      </c>
      <c r="C10" s="5" t="n">
        <v>1059</v>
      </c>
    </row>
    <row r="11" spans="1:3">
      <c r="A11" s="4" t="s">
        <v>35</v>
      </c>
      <c r="C11" s="5" t="n">
        <v>2624</v>
      </c>
    </row>
    <row r="12" spans="1:3">
      <c r="A12" s="4" t="s">
        <v>36</v>
      </c>
      <c r="B12" s="5" t="n">
        <v>29778</v>
      </c>
      <c r="C12" s="5" t="n">
        <v>15824</v>
      </c>
    </row>
    <row r="13" spans="1:3">
      <c r="A13" s="4" t="s">
        <v>37</v>
      </c>
      <c r="B13" s="5" t="n">
        <v>26590</v>
      </c>
      <c r="C13" s="5" t="n">
        <v>34096</v>
      </c>
    </row>
    <row r="14" spans="1:3">
      <c r="A14" s="4" t="s">
        <v>38</v>
      </c>
      <c r="B14" s="5" t="n">
        <v>23532</v>
      </c>
      <c r="C14" s="5" t="n">
        <v>15014</v>
      </c>
    </row>
    <row r="15" spans="1:3">
      <c r="A15" s="4" t="s">
        <v>39</v>
      </c>
      <c r="B15" s="5" t="n">
        <v>11838</v>
      </c>
      <c r="C15" s="5" t="n">
        <v>12292</v>
      </c>
    </row>
    <row r="16" spans="1:3">
      <c r="A16" s="4" t="s">
        <v>40</v>
      </c>
      <c r="B16" s="5" t="n">
        <v>6421</v>
      </c>
      <c r="C16" s="5" t="n">
        <v>2499</v>
      </c>
    </row>
    <row r="17" spans="1:3">
      <c r="A17" s="4" t="s">
        <v>41</v>
      </c>
      <c r="B17" s="5" t="n">
        <v>38440</v>
      </c>
      <c r="C17" s="5" t="n">
        <v>35587</v>
      </c>
    </row>
    <row r="18" spans="1:3">
      <c r="A18" s="4" t="s">
        <v>42</v>
      </c>
      <c r="B18" s="5" t="n">
        <v>702862</v>
      </c>
      <c r="C18" s="5" t="n">
        <v>602210</v>
      </c>
    </row>
    <row r="19" spans="1:3">
      <c r="A19" s="3" t="s">
        <v>43</v>
      </c>
    </row>
    <row r="20" spans="1:3">
      <c r="A20" s="4" t="s">
        <v>44</v>
      </c>
      <c r="B20" s="5" t="n">
        <v>57217</v>
      </c>
      <c r="C20" s="5" t="n">
        <v>48908</v>
      </c>
    </row>
    <row r="21" spans="1:3">
      <c r="A21" s="4" t="s">
        <v>45</v>
      </c>
      <c r="B21" s="5" t="n">
        <v>235033</v>
      </c>
      <c r="C21" s="5" t="n">
        <v>214071</v>
      </c>
    </row>
    <row r="22" spans="1:3">
      <c r="A22" s="4" t="s">
        <v>46</v>
      </c>
      <c r="B22" s="5" t="n">
        <v>11087</v>
      </c>
      <c r="C22" s="5" t="n">
        <v>4380</v>
      </c>
    </row>
    <row r="23" spans="1:3">
      <c r="A23" s="4" t="s">
        <v>47</v>
      </c>
      <c r="B23" s="5" t="n">
        <v>415</v>
      </c>
      <c r="C23" s="5" t="n">
        <v>218</v>
      </c>
    </row>
    <row r="24" spans="1:3">
      <c r="A24" s="4" t="s">
        <v>48</v>
      </c>
      <c r="B24" s="5" t="n">
        <v>13854</v>
      </c>
      <c r="C24" s="5" t="n">
        <v>4826</v>
      </c>
    </row>
    <row r="25" spans="1:3">
      <c r="A25" s="4" t="s">
        <v>49</v>
      </c>
      <c r="B25" s="5" t="n">
        <v>2261</v>
      </c>
    </row>
    <row r="26" spans="1:3">
      <c r="A26" s="4" t="s">
        <v>50</v>
      </c>
      <c r="B26" s="5" t="n">
        <v>131647</v>
      </c>
      <c r="C26" s="5" t="n">
        <v>129539</v>
      </c>
    </row>
    <row r="27" spans="1:3">
      <c r="A27" s="4" t="s">
        <v>51</v>
      </c>
      <c r="B27" s="5" t="n">
        <v>22208</v>
      </c>
      <c r="C27" s="5" t="n">
        <v>17683</v>
      </c>
    </row>
    <row r="28" spans="1:3">
      <c r="A28" s="4" t="s">
        <v>52</v>
      </c>
      <c r="B28" s="7" t="n">
        <v>473722</v>
      </c>
      <c r="C28" s="7" t="n">
        <v>419625</v>
      </c>
    </row>
    <row r="29" spans="1:3">
      <c r="A29" s="4" t="s">
        <v>53</v>
      </c>
      <c r="B29" s="4" t="s">
        <v>54</v>
      </c>
      <c r="C29" s="4" t="s">
        <v>54</v>
      </c>
    </row>
    <row r="30" spans="1:3">
      <c r="A30" s="3" t="s">
        <v>55</v>
      </c>
    </row>
    <row r="31" spans="1:3">
      <c r="A31" s="4" t="s">
        <v>56</v>
      </c>
      <c r="B31" s="4" t="s">
        <v>54</v>
      </c>
      <c r="C31" s="4" t="s">
        <v>54</v>
      </c>
    </row>
    <row r="32" spans="1:3">
      <c r="A32" s="4" t="s">
        <v>57</v>
      </c>
      <c r="B32" s="7" t="n">
        <v>0</v>
      </c>
      <c r="C32" s="7" t="n">
        <v>0</v>
      </c>
    </row>
    <row r="33" spans="1:3">
      <c r="A33" s="4" t="s">
        <v>58</v>
      </c>
      <c r="B33" s="5" t="n">
        <v>24209</v>
      </c>
      <c r="C33" s="5" t="n">
        <v>20465</v>
      </c>
    </row>
    <row r="34" spans="1:3">
      <c r="A34" s="4" t="s">
        <v>59</v>
      </c>
      <c r="B34" s="5" t="n">
        <v>207148</v>
      </c>
      <c r="C34" s="5" t="n">
        <v>161454</v>
      </c>
    </row>
    <row r="35" spans="1:3">
      <c r="A35" s="4" t="s">
        <v>60</v>
      </c>
      <c r="B35" s="5" t="n">
        <v>-2217</v>
      </c>
      <c r="C35" s="5" t="n">
        <v>666</v>
      </c>
    </row>
    <row r="36" spans="1:3">
      <c r="A36" s="4" t="s">
        <v>61</v>
      </c>
      <c r="B36" s="5" t="n">
        <v>229140</v>
      </c>
      <c r="C36" s="5" t="n">
        <v>182585</v>
      </c>
    </row>
    <row r="37" spans="1:3">
      <c r="A37" s="4" t="s">
        <v>62</v>
      </c>
      <c r="B37" s="7" t="n">
        <v>702862</v>
      </c>
      <c r="C37" s="7" t="n">
        <v>602210</v>
      </c>
    </row>
    <row r="38" spans="1:3">
      <c r="A38" s="4" t="s">
        <v>63</v>
      </c>
    </row>
    <row r="39" spans="1:3">
      <c r="A39" s="3" t="s">
        <v>55</v>
      </c>
    </row>
    <row r="40" spans="1:3">
      <c r="A40" s="4" t="s">
        <v>56</v>
      </c>
      <c r="B40" s="4" t="s">
        <v>54</v>
      </c>
      <c r="C40" s="4" t="s">
        <v>54</v>
      </c>
    </row>
    <row r="41" spans="1:3">
      <c r="A41" s="4" t="s">
        <v>64</v>
      </c>
    </row>
    <row r="42" spans="1:3">
      <c r="A42" s="3" t="s">
        <v>55</v>
      </c>
    </row>
    <row r="43" spans="1:3">
      <c r="A43" s="4" t="s">
        <v>56</v>
      </c>
      <c r="B43" s="4" t="s">
        <v>54</v>
      </c>
      <c r="C43" s="4" t="s">
        <v>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44</v>
      </c>
      <c r="B1" s="2" t="s">
        <v>1</v>
      </c>
    </row>
    <row r="2" spans="1:2">
      <c r="B2" s="2" t="s">
        <v>2</v>
      </c>
    </row>
    <row r="3" spans="1:2">
      <c r="A3" s="3" t="s">
        <v>204</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4" t="s">
        <v>252</v>
      </c>
      <c r="B3" s="4"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row>
    <row r="13" spans="1:2">
      <c r="A13" s="4" t="s">
        <v>264</v>
      </c>
      <c r="B13"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1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7</v>
      </c>
      <c r="B1" s="2" t="s">
        <v>1</v>
      </c>
    </row>
    <row r="2" spans="1:2">
      <c r="B2" s="2" t="s">
        <v>2</v>
      </c>
    </row>
    <row r="3" spans="1:2">
      <c r="A3" s="3" t="s">
        <v>216</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80</v>
      </c>
      <c r="B1" s="2" t="s">
        <v>1</v>
      </c>
    </row>
    <row r="2" spans="1:2">
      <c r="B2" s="2" t="s">
        <v>2</v>
      </c>
    </row>
    <row r="3" spans="1:2">
      <c r="A3" s="3" t="s">
        <v>219</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3</v>
      </c>
      <c r="B1" s="2" t="s">
        <v>1</v>
      </c>
    </row>
    <row r="2" spans="1:2">
      <c r="B2" s="2" t="s">
        <v>2</v>
      </c>
    </row>
    <row r="3" spans="1:2">
      <c r="A3" s="3" t="s">
        <v>222</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6</v>
      </c>
      <c r="B1" s="2" t="s">
        <v>1</v>
      </c>
    </row>
    <row r="2" spans="1:2">
      <c r="B2" s="2" t="s">
        <v>2</v>
      </c>
    </row>
    <row r="3" spans="1:2">
      <c r="A3" s="3" t="s">
        <v>222</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230</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5</v>
      </c>
      <c r="B1" s="2" t="s">
        <v>2</v>
      </c>
      <c r="C1" s="2" t="s">
        <v>25</v>
      </c>
    </row>
    <row r="2" spans="1:3">
      <c r="A2" s="4" t="s">
        <v>66</v>
      </c>
      <c r="B2" s="7" t="n">
        <v>129507</v>
      </c>
      <c r="C2" s="7" t="n">
        <v>96163</v>
      </c>
    </row>
    <row r="3" spans="1:3">
      <c r="A3" s="4" t="s">
        <v>67</v>
      </c>
      <c r="B3" s="5" t="n">
        <v>25663</v>
      </c>
      <c r="C3" s="5" t="n">
        <v>19138</v>
      </c>
    </row>
    <row r="4" spans="1:3">
      <c r="A4" s="4" t="s">
        <v>68</v>
      </c>
      <c r="B4" s="5" t="n">
        <v>54743</v>
      </c>
      <c r="C4" s="5" t="n">
        <v>45387</v>
      </c>
    </row>
    <row r="5" spans="1:3">
      <c r="A5" s="4" t="s">
        <v>69</v>
      </c>
      <c r="B5" s="5" t="n">
        <v>331542</v>
      </c>
      <c r="C5" s="5" t="n">
        <v>314416</v>
      </c>
    </row>
    <row r="6" spans="1:3">
      <c r="A6" s="4" t="s">
        <v>70</v>
      </c>
      <c r="B6" s="7" t="n">
        <v>38440</v>
      </c>
      <c r="C6" s="7" t="n">
        <v>35587</v>
      </c>
    </row>
    <row r="7" spans="1:3">
      <c r="A7" s="4" t="s">
        <v>71</v>
      </c>
      <c r="B7" s="4" t="s">
        <v>54</v>
      </c>
      <c r="C7" s="4" t="s">
        <v>54</v>
      </c>
    </row>
    <row r="8" spans="1:3">
      <c r="A8" s="4" t="s">
        <v>72</v>
      </c>
      <c r="B8" s="5" t="n">
        <v>18100000</v>
      </c>
      <c r="C8" s="5" t="n">
        <v>18100000</v>
      </c>
    </row>
    <row r="9" spans="1:3">
      <c r="A9" s="4" t="s">
        <v>73</v>
      </c>
      <c r="B9" s="5" t="n">
        <v>0</v>
      </c>
      <c r="C9" s="5" t="n">
        <v>0</v>
      </c>
    </row>
    <row r="10" spans="1:3">
      <c r="A10" s="4" t="s">
        <v>74</v>
      </c>
      <c r="B10" s="5" t="n">
        <v>0</v>
      </c>
      <c r="C10" s="5" t="n">
        <v>0</v>
      </c>
    </row>
    <row r="11" spans="1:3">
      <c r="A11" s="4" t="s">
        <v>75</v>
      </c>
      <c r="B11" s="4" t="s">
        <v>54</v>
      </c>
      <c r="C11" s="4" t="s">
        <v>54</v>
      </c>
    </row>
    <row r="12" spans="1:3">
      <c r="A12" s="4" t="s">
        <v>76</v>
      </c>
      <c r="B12" s="5" t="n">
        <v>40000000</v>
      </c>
      <c r="C12" s="5" t="n">
        <v>40000000</v>
      </c>
    </row>
    <row r="13" spans="1:3">
      <c r="A13" s="4" t="s">
        <v>77</v>
      </c>
      <c r="B13" s="5" t="n">
        <v>10268270</v>
      </c>
      <c r="C13" s="5" t="n">
        <v>10189128</v>
      </c>
    </row>
    <row r="14" spans="1:3">
      <c r="A14" s="4" t="s">
        <v>78</v>
      </c>
      <c r="B14" s="5" t="n">
        <v>10268270</v>
      </c>
      <c r="C14" s="5" t="n">
        <v>10189128</v>
      </c>
    </row>
    <row r="15" spans="1:3">
      <c r="A15" s="4" t="s">
        <v>63</v>
      </c>
    </row>
    <row r="16" spans="1:3">
      <c r="A16" s="4" t="s">
        <v>71</v>
      </c>
      <c r="B16" s="4" t="s">
        <v>54</v>
      </c>
      <c r="C16" s="4" t="s">
        <v>54</v>
      </c>
    </row>
    <row r="17" spans="1:3">
      <c r="A17" s="4" t="s">
        <v>72</v>
      </c>
      <c r="B17" s="5" t="n">
        <v>1500000</v>
      </c>
      <c r="C17" s="5" t="n">
        <v>1500000</v>
      </c>
    </row>
    <row r="18" spans="1:3">
      <c r="A18" s="4" t="s">
        <v>73</v>
      </c>
      <c r="B18" s="5" t="n">
        <v>0</v>
      </c>
      <c r="C18" s="5" t="n">
        <v>0</v>
      </c>
    </row>
    <row r="19" spans="1:3">
      <c r="A19" s="4" t="s">
        <v>74</v>
      </c>
      <c r="B19" s="5" t="n">
        <v>0</v>
      </c>
      <c r="C19" s="5" t="n">
        <v>0</v>
      </c>
    </row>
    <row r="20" spans="1:3">
      <c r="A20" s="4" t="s">
        <v>64</v>
      </c>
    </row>
    <row r="21" spans="1:3">
      <c r="A21" s="4" t="s">
        <v>71</v>
      </c>
      <c r="B21" s="4" t="s">
        <v>54</v>
      </c>
      <c r="C21" s="4" t="s">
        <v>54</v>
      </c>
    </row>
    <row r="22" spans="1:3">
      <c r="A22" s="4" t="s">
        <v>72</v>
      </c>
      <c r="B22" s="5" t="n">
        <v>400000</v>
      </c>
      <c r="C22" s="5" t="n">
        <v>400000</v>
      </c>
    </row>
    <row r="23" spans="1:3">
      <c r="A23" s="4" t="s">
        <v>73</v>
      </c>
      <c r="B23" s="5" t="n">
        <v>0</v>
      </c>
      <c r="C23" s="5" t="n">
        <v>0</v>
      </c>
    </row>
    <row r="24" spans="1:3">
      <c r="A24" s="4" t="s">
        <v>74</v>
      </c>
      <c r="B24" s="5" t="n">
        <v>0</v>
      </c>
      <c r="C24" s="5" t="n">
        <v>0</v>
      </c>
    </row>
    <row r="25" spans="1:3">
      <c r="A25" s="4" t="s">
        <v>79</v>
      </c>
    </row>
    <row r="26" spans="1:3">
      <c r="A26" s="4" t="s">
        <v>67</v>
      </c>
      <c r="B26" s="7" t="n">
        <v>62</v>
      </c>
      <c r="C26" s="7" t="n">
        <v>0</v>
      </c>
    </row>
    <row r="27" spans="1:3">
      <c r="A27" s="4" t="s">
        <v>69</v>
      </c>
      <c r="B27" s="5" t="n">
        <v>14</v>
      </c>
      <c r="C27" s="5" t="n">
        <v>0</v>
      </c>
    </row>
    <row r="28" spans="1:3">
      <c r="A28" s="4" t="s">
        <v>70</v>
      </c>
      <c r="B28" s="7" t="n">
        <v>70</v>
      </c>
      <c r="C28"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236</v>
      </c>
    </row>
    <row r="4" spans="1:2">
      <c r="A4" s="4" t="s">
        <v>293</v>
      </c>
      <c r="B4" s="4" t="s">
        <v>294</v>
      </c>
    </row>
    <row r="5" spans="1:2">
      <c r="A5" s="4" t="s">
        <v>295</v>
      </c>
      <c r="B5" s="4" t="s">
        <v>296</v>
      </c>
    </row>
    <row r="6" spans="1:2">
      <c r="A6" s="4" t="s">
        <v>297</v>
      </c>
      <c r="B6" s="4" t="s">
        <v>298</v>
      </c>
    </row>
    <row r="7" spans="1:2">
      <c r="A7" s="4" t="s">
        <v>299</v>
      </c>
      <c r="B7"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1</v>
      </c>
      <c r="B1" s="2" t="s">
        <v>2</v>
      </c>
      <c r="C1" s="2" t="s">
        <v>25</v>
      </c>
    </row>
    <row r="2" spans="1:3">
      <c r="A2" s="3" t="s">
        <v>302</v>
      </c>
    </row>
    <row r="3" spans="1:3">
      <c r="A3" s="4" t="s">
        <v>303</v>
      </c>
      <c r="B3" s="7" t="n">
        <v>129507</v>
      </c>
      <c r="C3" s="7" t="n">
        <v>96163</v>
      </c>
    </row>
    <row r="4" spans="1:3">
      <c r="A4" s="4" t="s">
        <v>304</v>
      </c>
      <c r="B4" s="5" t="n">
        <v>54743</v>
      </c>
      <c r="C4" s="5" t="n">
        <v>45387</v>
      </c>
    </row>
    <row r="5" spans="1:3">
      <c r="A5" s="4" t="s">
        <v>305</v>
      </c>
      <c r="B5" s="5" t="n">
        <v>184250</v>
      </c>
      <c r="C5" s="5" t="n">
        <v>141550</v>
      </c>
    </row>
    <row r="6" spans="1:3">
      <c r="A6" s="4" t="s">
        <v>306</v>
      </c>
      <c r="B6" s="5" t="n">
        <v>1430</v>
      </c>
      <c r="C6" s="5" t="n">
        <v>1454</v>
      </c>
    </row>
    <row r="7" spans="1:3">
      <c r="A7" s="4" t="s">
        <v>306</v>
      </c>
      <c r="B7" s="5" t="n">
        <v>1305</v>
      </c>
      <c r="C7" s="5" t="n">
        <v>1694</v>
      </c>
    </row>
    <row r="8" spans="1:3">
      <c r="A8" s="4" t="s">
        <v>306</v>
      </c>
      <c r="B8" s="5" t="n">
        <v>2735</v>
      </c>
      <c r="C8" s="5" t="n">
        <v>3148</v>
      </c>
    </row>
    <row r="9" spans="1:3">
      <c r="A9" s="4" t="s">
        <v>307</v>
      </c>
      <c r="B9" s="5" t="n">
        <v>-3833</v>
      </c>
      <c r="C9" s="5" t="n">
        <v>-533</v>
      </c>
    </row>
    <row r="10" spans="1:3">
      <c r="A10" s="4" t="s">
        <v>307</v>
      </c>
      <c r="B10" s="5" t="n">
        <v>-2512</v>
      </c>
      <c r="C10" s="5" t="n">
        <v>-1531</v>
      </c>
    </row>
    <row r="11" spans="1:3">
      <c r="A11" s="4" t="s">
        <v>307</v>
      </c>
      <c r="B11" s="5" t="n">
        <v>-6345</v>
      </c>
      <c r="C11" s="5" t="n">
        <v>-2064</v>
      </c>
    </row>
    <row r="12" spans="1:3">
      <c r="A12" s="4" t="s">
        <v>308</v>
      </c>
      <c r="B12" s="5" t="n">
        <v>127104</v>
      </c>
      <c r="C12" s="5" t="n">
        <v>97084</v>
      </c>
    </row>
    <row r="13" spans="1:3">
      <c r="A13" s="4" t="s">
        <v>309</v>
      </c>
      <c r="B13" s="5" t="n">
        <v>53536</v>
      </c>
      <c r="C13" s="5" t="n">
        <v>45550</v>
      </c>
    </row>
    <row r="14" spans="1:3">
      <c r="A14" s="4" t="s">
        <v>310</v>
      </c>
      <c r="B14" s="5" t="n">
        <v>180640</v>
      </c>
      <c r="C14" s="5" t="n">
        <v>142634</v>
      </c>
    </row>
    <row r="15" spans="1:3">
      <c r="A15" s="4" t="s">
        <v>311</v>
      </c>
    </row>
    <row r="16" spans="1:3">
      <c r="A16" s="3" t="s">
        <v>302</v>
      </c>
    </row>
    <row r="17" spans="1:3">
      <c r="A17" s="4" t="s">
        <v>303</v>
      </c>
      <c r="B17" s="5" t="n">
        <v>108</v>
      </c>
      <c r="C17" s="5" t="n">
        <v>2881</v>
      </c>
    </row>
    <row r="18" spans="1:3">
      <c r="A18" s="4" t="s">
        <v>306</v>
      </c>
      <c r="B18" s="5" t="n">
        <v>7</v>
      </c>
      <c r="C18" s="5" t="n">
        <v>5</v>
      </c>
    </row>
    <row r="19" spans="1:3">
      <c r="A19" s="4" t="s">
        <v>307</v>
      </c>
      <c r="C19" s="5" t="n">
        <v>-8</v>
      </c>
    </row>
    <row r="20" spans="1:3">
      <c r="A20" s="4" t="s">
        <v>308</v>
      </c>
      <c r="B20" s="5" t="n">
        <v>115</v>
      </c>
      <c r="C20" s="5" t="n">
        <v>2878</v>
      </c>
    </row>
    <row r="21" spans="1:3">
      <c r="A21" s="4" t="s">
        <v>312</v>
      </c>
    </row>
    <row r="22" spans="1:3">
      <c r="A22" s="3" t="s">
        <v>302</v>
      </c>
    </row>
    <row r="23" spans="1:3">
      <c r="A23" s="4" t="s">
        <v>303</v>
      </c>
      <c r="B23" s="5" t="n">
        <v>43881</v>
      </c>
      <c r="C23" s="5" t="n">
        <v>23645</v>
      </c>
    </row>
    <row r="24" spans="1:3">
      <c r="A24" s="4" t="s">
        <v>306</v>
      </c>
      <c r="B24" s="5" t="n">
        <v>93</v>
      </c>
      <c r="C24" s="5" t="n">
        <v>57</v>
      </c>
    </row>
    <row r="25" spans="1:3">
      <c r="A25" s="4" t="s">
        <v>307</v>
      </c>
      <c r="B25" s="5" t="n">
        <v>-3252</v>
      </c>
      <c r="C25" s="5" t="n">
        <v>-430</v>
      </c>
    </row>
    <row r="26" spans="1:3">
      <c r="A26" s="4" t="s">
        <v>308</v>
      </c>
      <c r="B26" s="5" t="n">
        <v>40722</v>
      </c>
      <c r="C26" s="5" t="n">
        <v>23272</v>
      </c>
    </row>
    <row r="27" spans="1:3">
      <c r="A27" s="4" t="s">
        <v>313</v>
      </c>
    </row>
    <row r="28" spans="1:3">
      <c r="A28" s="3" t="s">
        <v>302</v>
      </c>
    </row>
    <row r="29" spans="1:3">
      <c r="A29" s="4" t="s">
        <v>303</v>
      </c>
      <c r="C29" s="5" t="n">
        <v>697</v>
      </c>
    </row>
    <row r="30" spans="1:3">
      <c r="A30" s="4" t="s">
        <v>308</v>
      </c>
      <c r="C30" s="5" t="n">
        <v>697</v>
      </c>
    </row>
    <row r="31" spans="1:3">
      <c r="A31" s="4" t="s">
        <v>314</v>
      </c>
    </row>
    <row r="32" spans="1:3">
      <c r="A32" s="3" t="s">
        <v>302</v>
      </c>
    </row>
    <row r="33" spans="1:3">
      <c r="A33" s="4" t="s">
        <v>303</v>
      </c>
      <c r="C33" s="5" t="n">
        <v>3004</v>
      </c>
    </row>
    <row r="34" spans="1:3">
      <c r="A34" s="4" t="s">
        <v>306</v>
      </c>
      <c r="C34" s="5" t="n">
        <v>8</v>
      </c>
    </row>
    <row r="35" spans="1:3">
      <c r="A35" s="4" t="s">
        <v>307</v>
      </c>
      <c r="C35" s="5" t="n">
        <v>-3</v>
      </c>
    </row>
    <row r="36" spans="1:3">
      <c r="A36" s="4" t="s">
        <v>308</v>
      </c>
      <c r="C36" s="5" t="n">
        <v>3009</v>
      </c>
    </row>
    <row r="37" spans="1:3">
      <c r="A37" s="4" t="s">
        <v>315</v>
      </c>
    </row>
    <row r="38" spans="1:3">
      <c r="A38" s="3" t="s">
        <v>302</v>
      </c>
    </row>
    <row r="39" spans="1:3">
      <c r="A39" s="4" t="s">
        <v>303</v>
      </c>
      <c r="B39" s="5" t="n">
        <v>75269</v>
      </c>
      <c r="C39" s="5" t="n">
        <v>56336</v>
      </c>
    </row>
    <row r="40" spans="1:3">
      <c r="A40" s="4" t="s">
        <v>306</v>
      </c>
      <c r="B40" s="5" t="n">
        <v>1076</v>
      </c>
      <c r="C40" s="5" t="n">
        <v>1205</v>
      </c>
    </row>
    <row r="41" spans="1:3">
      <c r="A41" s="4" t="s">
        <v>307</v>
      </c>
      <c r="B41" s="5" t="n">
        <v>-309</v>
      </c>
      <c r="C41" s="5" t="n">
        <v>-38</v>
      </c>
    </row>
    <row r="42" spans="1:3">
      <c r="A42" s="4" t="s">
        <v>308</v>
      </c>
      <c r="B42" s="5" t="n">
        <v>76036</v>
      </c>
      <c r="C42" s="5" t="n">
        <v>57503</v>
      </c>
    </row>
    <row r="43" spans="1:3">
      <c r="A43" s="4" t="s">
        <v>316</v>
      </c>
    </row>
    <row r="44" spans="1:3">
      <c r="A44" s="3" t="s">
        <v>302</v>
      </c>
    </row>
    <row r="45" spans="1:3">
      <c r="A45" s="4" t="s">
        <v>303</v>
      </c>
      <c r="B45" s="5" t="n">
        <v>10249</v>
      </c>
      <c r="C45" s="5" t="n">
        <v>9433</v>
      </c>
    </row>
    <row r="46" spans="1:3">
      <c r="A46" s="4" t="s">
        <v>306</v>
      </c>
      <c r="B46" s="5" t="n">
        <v>254</v>
      </c>
      <c r="C46" s="5" t="n">
        <v>178</v>
      </c>
    </row>
    <row r="47" spans="1:3">
      <c r="A47" s="4" t="s">
        <v>307</v>
      </c>
      <c r="B47" s="5" t="n">
        <v>-272</v>
      </c>
      <c r="C47" s="5" t="n">
        <v>-54</v>
      </c>
    </row>
    <row r="48" spans="1:3">
      <c r="A48" s="4" t="s">
        <v>308</v>
      </c>
      <c r="B48" s="7" t="n">
        <v>10231</v>
      </c>
      <c r="C48" s="5" t="n">
        <v>9557</v>
      </c>
    </row>
    <row r="49" spans="1:3">
      <c r="A49" s="4" t="s">
        <v>317</v>
      </c>
    </row>
    <row r="50" spans="1:3">
      <c r="A50" s="3" t="s">
        <v>302</v>
      </c>
    </row>
    <row r="51" spans="1:3">
      <c r="A51" s="4" t="s">
        <v>303</v>
      </c>
      <c r="C51" s="5" t="n">
        <v>167</v>
      </c>
    </row>
    <row r="52" spans="1:3">
      <c r="A52" s="4" t="s">
        <v>306</v>
      </c>
      <c r="C52" s="5" t="n">
        <v>1</v>
      </c>
    </row>
    <row r="53" spans="1:3">
      <c r="A53" s="4" t="s">
        <v>308</v>
      </c>
      <c r="C53" s="7" t="n">
        <v>16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18</v>
      </c>
      <c r="B1" s="2" t="s">
        <v>2</v>
      </c>
      <c r="C1" s="2" t="s">
        <v>25</v>
      </c>
    </row>
    <row r="2" spans="1:3">
      <c r="A2" s="4" t="s">
        <v>319</v>
      </c>
    </row>
    <row r="3" spans="1:3">
      <c r="A3" s="3" t="s">
        <v>320</v>
      </c>
    </row>
    <row r="4" spans="1:3">
      <c r="A4" s="4" t="s">
        <v>321</v>
      </c>
      <c r="B4" s="7" t="n">
        <v>115</v>
      </c>
      <c r="C4" s="7" t="n">
        <v>11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25</v>
      </c>
    </row>
    <row r="2" spans="1:3">
      <c r="A2" s="3" t="s">
        <v>323</v>
      </c>
    </row>
    <row r="3" spans="1:3">
      <c r="A3" s="4" t="s">
        <v>324</v>
      </c>
      <c r="B3" s="7" t="n">
        <v>4490</v>
      </c>
      <c r="C3" s="7" t="n">
        <v>715</v>
      </c>
    </row>
    <row r="4" spans="1:3">
      <c r="A4" s="4" t="s">
        <v>325</v>
      </c>
      <c r="B4" s="5" t="n">
        <v>30955</v>
      </c>
      <c r="C4" s="5" t="n">
        <v>25973</v>
      </c>
    </row>
    <row r="5" spans="1:3">
      <c r="A5" s="4" t="s">
        <v>326</v>
      </c>
      <c r="B5" s="5" t="n">
        <v>73942</v>
      </c>
      <c r="C5" s="5" t="n">
        <v>56448</v>
      </c>
    </row>
    <row r="6" spans="1:3">
      <c r="A6" s="4" t="s">
        <v>327</v>
      </c>
      <c r="B6" s="5" t="n">
        <v>20120</v>
      </c>
      <c r="C6" s="5" t="n">
        <v>10023</v>
      </c>
    </row>
    <row r="7" spans="1:3">
      <c r="A7" s="4" t="s">
        <v>328</v>
      </c>
      <c r="C7" s="5" t="n">
        <v>3004</v>
      </c>
    </row>
    <row r="8" spans="1:3">
      <c r="A8" s="4" t="s">
        <v>303</v>
      </c>
      <c r="B8" s="5" t="n">
        <v>129507</v>
      </c>
      <c r="C8" s="5" t="n">
        <v>96163</v>
      </c>
    </row>
    <row r="9" spans="1:3">
      <c r="A9" s="4" t="s">
        <v>329</v>
      </c>
      <c r="B9" s="5" t="n">
        <v>4493</v>
      </c>
      <c r="C9" s="5" t="n">
        <v>721</v>
      </c>
    </row>
    <row r="10" spans="1:3">
      <c r="A10" s="4" t="s">
        <v>330</v>
      </c>
      <c r="B10" s="5" t="n">
        <v>30991</v>
      </c>
      <c r="C10" s="5" t="n">
        <v>26093</v>
      </c>
    </row>
    <row r="11" spans="1:3">
      <c r="A11" s="4" t="s">
        <v>331</v>
      </c>
      <c r="B11" s="5" t="n">
        <v>71210</v>
      </c>
      <c r="C11" s="5" t="n">
        <v>56847</v>
      </c>
    </row>
    <row r="12" spans="1:3">
      <c r="A12" s="4" t="s">
        <v>332</v>
      </c>
      <c r="B12" s="5" t="n">
        <v>20410</v>
      </c>
      <c r="C12" s="5" t="n">
        <v>10414</v>
      </c>
    </row>
    <row r="13" spans="1:3">
      <c r="A13" s="4" t="s">
        <v>333</v>
      </c>
      <c r="C13" s="5" t="n">
        <v>3009</v>
      </c>
    </row>
    <row r="14" spans="1:3">
      <c r="A14" s="4" t="s">
        <v>334</v>
      </c>
      <c r="B14" s="7" t="n">
        <v>127104</v>
      </c>
      <c r="C14" s="7" t="n">
        <v>970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5</v>
      </c>
      <c r="B1" s="2" t="s">
        <v>81</v>
      </c>
      <c r="D1" s="2" t="s">
        <v>1</v>
      </c>
    </row>
    <row r="2" spans="1:5">
      <c r="B2" s="2" t="s">
        <v>2</v>
      </c>
      <c r="C2" s="2" t="s">
        <v>82</v>
      </c>
      <c r="D2" s="2" t="s">
        <v>2</v>
      </c>
      <c r="E2" s="2" t="s">
        <v>82</v>
      </c>
    </row>
    <row r="3" spans="1:5">
      <c r="A3" s="4" t="s">
        <v>336</v>
      </c>
    </row>
    <row r="4" spans="1:5">
      <c r="A4" s="3" t="s">
        <v>302</v>
      </c>
    </row>
    <row r="5" spans="1:5">
      <c r="A5" s="4" t="s">
        <v>337</v>
      </c>
      <c r="B5" s="7" t="n">
        <v>48225</v>
      </c>
      <c r="C5" s="7" t="n">
        <v>47557</v>
      </c>
      <c r="D5" s="7" t="n">
        <v>51510</v>
      </c>
      <c r="E5" s="7" t="n">
        <v>67519</v>
      </c>
    </row>
    <row r="6" spans="1:5">
      <c r="A6" s="4" t="s">
        <v>338</v>
      </c>
      <c r="B6" s="5" t="n">
        <v>31</v>
      </c>
      <c r="C6" s="5" t="n">
        <v>2759</v>
      </c>
      <c r="D6" s="5" t="n">
        <v>90</v>
      </c>
      <c r="E6" s="5" t="n">
        <v>3623</v>
      </c>
    </row>
    <row r="7" spans="1:5">
      <c r="A7" s="4" t="s">
        <v>339</v>
      </c>
      <c r="B7" s="5" t="n">
        <v>-436</v>
      </c>
      <c r="D7" s="5" t="n">
        <v>-466</v>
      </c>
      <c r="E7" s="5" t="n">
        <v>-9</v>
      </c>
    </row>
    <row r="8" spans="1:5">
      <c r="A8" s="4" t="s">
        <v>340</v>
      </c>
    </row>
    <row r="9" spans="1:5">
      <c r="A9" s="3" t="s">
        <v>302</v>
      </c>
    </row>
    <row r="10" spans="1:5">
      <c r="A10" s="4" t="s">
        <v>337</v>
      </c>
      <c r="B10" s="5" t="n">
        <v>6117</v>
      </c>
      <c r="C10" s="5" t="n">
        <v>3302</v>
      </c>
      <c r="D10" s="5" t="n">
        <v>14111</v>
      </c>
      <c r="E10" s="5" t="n">
        <v>9232</v>
      </c>
    </row>
    <row r="11" spans="1:5">
      <c r="A11" s="4" t="s">
        <v>338</v>
      </c>
      <c r="B11" s="5" t="n">
        <v>515</v>
      </c>
      <c r="C11" s="5" t="n">
        <v>623</v>
      </c>
      <c r="D11" s="5" t="n">
        <v>844</v>
      </c>
      <c r="E11" s="5" t="n">
        <v>1131</v>
      </c>
    </row>
    <row r="12" spans="1:5">
      <c r="A12" s="4" t="s">
        <v>339</v>
      </c>
      <c r="B12" s="7" t="n">
        <v>-406</v>
      </c>
      <c r="C12" s="7" t="n">
        <v>-88</v>
      </c>
      <c r="D12" s="7" t="n">
        <v>-1031</v>
      </c>
      <c r="E12" s="7" t="n">
        <v>-2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21"/>
    <col customWidth="1" max="5" min="5" width="31"/>
    <col customWidth="1" max="6" min="6" width="21"/>
    <col customWidth="1" max="7" min="7" width="24"/>
  </cols>
  <sheetData>
    <row r="1" spans="1:7">
      <c r="A1" s="1" t="s">
        <v>341</v>
      </c>
      <c r="B1" s="2" t="s">
        <v>342</v>
      </c>
      <c r="C1" s="2" t="s">
        <v>342</v>
      </c>
      <c r="D1" s="2" t="s">
        <v>343</v>
      </c>
      <c r="E1" s="2" t="s">
        <v>342</v>
      </c>
      <c r="F1" s="2" t="s">
        <v>343</v>
      </c>
      <c r="G1" s="2" t="s">
        <v>344</v>
      </c>
    </row>
    <row r="2" spans="1:7">
      <c r="A2" s="3" t="s">
        <v>320</v>
      </c>
    </row>
    <row r="3" spans="1:7">
      <c r="A3" s="4" t="s">
        <v>114</v>
      </c>
      <c r="C3" s="7" t="n">
        <v>1886000</v>
      </c>
      <c r="D3" s="7" t="n">
        <v>0</v>
      </c>
      <c r="E3" s="7" t="n">
        <v>3869000</v>
      </c>
      <c r="F3" s="7" t="n">
        <v>0</v>
      </c>
    </row>
    <row r="4" spans="1:7">
      <c r="A4" s="4" t="s">
        <v>345</v>
      </c>
      <c r="C4" s="7" t="n">
        <v>596000</v>
      </c>
      <c r="E4" s="7" t="n">
        <v>596000</v>
      </c>
    </row>
    <row r="5" spans="1:7">
      <c r="A5" s="4" t="s">
        <v>346</v>
      </c>
      <c r="B5" s="5" t="n">
        <v>123</v>
      </c>
      <c r="C5" s="5" t="n">
        <v>123</v>
      </c>
      <c r="E5" s="5" t="n">
        <v>123</v>
      </c>
      <c r="G5" s="5" t="n">
        <v>94</v>
      </c>
    </row>
    <row r="6" spans="1:7">
      <c r="A6" s="4" t="s">
        <v>347</v>
      </c>
      <c r="B6" s="5" t="n">
        <v>10</v>
      </c>
      <c r="C6" s="5" t="n">
        <v>10</v>
      </c>
      <c r="E6" s="5" t="n">
        <v>10</v>
      </c>
      <c r="G6" s="5" t="n">
        <v>9</v>
      </c>
    </row>
    <row r="7" spans="1:7">
      <c r="A7" s="4" t="s">
        <v>336</v>
      </c>
    </row>
    <row r="8" spans="1:7">
      <c r="A8" s="3" t="s">
        <v>320</v>
      </c>
    </row>
    <row r="9" spans="1:7">
      <c r="A9" s="4" t="s">
        <v>348</v>
      </c>
      <c r="C9" s="5" t="n">
        <v>2</v>
      </c>
    </row>
    <row r="10" spans="1:7">
      <c r="A10" s="4" t="s">
        <v>114</v>
      </c>
      <c r="C10" s="7" t="n">
        <v>705000</v>
      </c>
      <c r="E10" s="7" t="n">
        <v>705000</v>
      </c>
    </row>
    <row r="11" spans="1:7">
      <c r="A11" s="4" t="s">
        <v>349</v>
      </c>
      <c r="C11" s="5" t="n">
        <v>109000</v>
      </c>
      <c r="E11" s="5" t="n">
        <v>109000</v>
      </c>
    </row>
    <row r="12" spans="1:7">
      <c r="A12" s="4" t="s">
        <v>345</v>
      </c>
      <c r="C12" s="7" t="n">
        <v>596000</v>
      </c>
      <c r="E12" s="7" t="n">
        <v>596000</v>
      </c>
    </row>
    <row r="13" spans="1:7">
      <c r="A13" s="4" t="s">
        <v>350</v>
      </c>
    </row>
    <row r="14" spans="1:7">
      <c r="A14" s="3" t="s">
        <v>320</v>
      </c>
    </row>
    <row r="15" spans="1:7">
      <c r="A15" s="4" t="s">
        <v>345</v>
      </c>
      <c r="B15" s="7" t="n">
        <v>58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351</v>
      </c>
      <c r="B1" s="2" t="s">
        <v>81</v>
      </c>
      <c r="C1" s="2" t="s">
        <v>1</v>
      </c>
    </row>
    <row r="2" spans="1:3">
      <c r="B2" s="2" t="s">
        <v>2</v>
      </c>
      <c r="C2" s="2" t="s">
        <v>2</v>
      </c>
    </row>
    <row r="3" spans="1:3">
      <c r="A3" s="3" t="s">
        <v>352</v>
      </c>
    </row>
    <row r="4" spans="1:3">
      <c r="A4" s="4" t="s">
        <v>353</v>
      </c>
      <c r="B4" s="7" t="n">
        <v>109</v>
      </c>
      <c r="C4" s="7" t="n">
        <v>109</v>
      </c>
    </row>
    <row r="5" spans="1:3">
      <c r="A5" s="4" t="s">
        <v>354</v>
      </c>
    </row>
    <row r="6" spans="1:3">
      <c r="A6" s="3" t="s">
        <v>352</v>
      </c>
    </row>
    <row r="7" spans="1:3">
      <c r="A7" s="4" t="s">
        <v>355</v>
      </c>
      <c r="B7" s="5" t="n">
        <v>0</v>
      </c>
    </row>
    <row r="8" spans="1:3">
      <c r="A8" s="4" t="s">
        <v>353</v>
      </c>
      <c r="B8" s="5" t="n">
        <v>109</v>
      </c>
    </row>
    <row r="9" spans="1:3">
      <c r="A9" s="4" t="s">
        <v>356</v>
      </c>
      <c r="B9" s="7" t="n">
        <v>109</v>
      </c>
      <c r="C9" s="7" t="n">
        <v>1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25</v>
      </c>
    </row>
    <row r="2" spans="1:3">
      <c r="A2" s="3" t="s">
        <v>302</v>
      </c>
    </row>
    <row r="3" spans="1:3">
      <c r="A3" s="4" t="s">
        <v>358</v>
      </c>
      <c r="B3" s="7" t="n">
        <v>-5327</v>
      </c>
      <c r="C3" s="7" t="n">
        <v>-1961</v>
      </c>
    </row>
    <row r="4" spans="1:3">
      <c r="A4" s="4" t="s">
        <v>359</v>
      </c>
      <c r="B4" s="5" t="n">
        <v>75494</v>
      </c>
      <c r="C4" s="5" t="n">
        <v>41010</v>
      </c>
    </row>
    <row r="5" spans="1:3">
      <c r="A5" s="4" t="s">
        <v>360</v>
      </c>
      <c r="B5" s="5" t="n">
        <v>-1018</v>
      </c>
      <c r="C5" s="5" t="n">
        <v>-103</v>
      </c>
    </row>
    <row r="6" spans="1:3">
      <c r="A6" s="4" t="s">
        <v>361</v>
      </c>
      <c r="B6" s="5" t="n">
        <v>5306</v>
      </c>
      <c r="C6" s="5" t="n">
        <v>5819</v>
      </c>
    </row>
    <row r="7" spans="1:3">
      <c r="A7" s="4" t="s">
        <v>362</v>
      </c>
      <c r="B7" s="5" t="n">
        <v>-6345</v>
      </c>
      <c r="C7" s="5" t="n">
        <v>-2064</v>
      </c>
    </row>
    <row r="8" spans="1:3">
      <c r="A8" s="4" t="s">
        <v>363</v>
      </c>
      <c r="B8" s="5" t="n">
        <v>80800</v>
      </c>
      <c r="C8" s="5" t="n">
        <v>46829</v>
      </c>
    </row>
    <row r="9" spans="1:3">
      <c r="A9" s="4" t="s">
        <v>336</v>
      </c>
    </row>
    <row r="10" spans="1:3">
      <c r="A10" s="3" t="s">
        <v>302</v>
      </c>
    </row>
    <row r="11" spans="1:3">
      <c r="A11" s="4" t="s">
        <v>358</v>
      </c>
      <c r="B11" s="5" t="n">
        <v>-2982</v>
      </c>
      <c r="C11" s="5" t="n">
        <v>-512</v>
      </c>
    </row>
    <row r="12" spans="1:3">
      <c r="A12" s="4" t="s">
        <v>359</v>
      </c>
      <c r="B12" s="5" t="n">
        <v>46898</v>
      </c>
      <c r="C12" s="5" t="n">
        <v>22162</v>
      </c>
    </row>
    <row r="13" spans="1:3">
      <c r="A13" s="4" t="s">
        <v>360</v>
      </c>
      <c r="B13" s="5" t="n">
        <v>-851</v>
      </c>
      <c r="C13" s="5" t="n">
        <v>-21</v>
      </c>
    </row>
    <row r="14" spans="1:3">
      <c r="A14" s="4" t="s">
        <v>361</v>
      </c>
      <c r="B14" s="5" t="n">
        <v>2656</v>
      </c>
      <c r="C14" s="5" t="n">
        <v>1200</v>
      </c>
    </row>
    <row r="15" spans="1:3">
      <c r="A15" s="4" t="s">
        <v>362</v>
      </c>
      <c r="B15" s="5" t="n">
        <v>-3833</v>
      </c>
      <c r="C15" s="5" t="n">
        <v>-533</v>
      </c>
    </row>
    <row r="16" spans="1:3">
      <c r="A16" s="4" t="s">
        <v>363</v>
      </c>
      <c r="B16" s="5" t="n">
        <v>49554</v>
      </c>
      <c r="C16" s="5" t="n">
        <v>23362</v>
      </c>
    </row>
    <row r="17" spans="1:3">
      <c r="A17" s="4" t="s">
        <v>311</v>
      </c>
    </row>
    <row r="18" spans="1:3">
      <c r="A18" s="3" t="s">
        <v>302</v>
      </c>
    </row>
    <row r="19" spans="1:3">
      <c r="A19" s="4" t="s">
        <v>358</v>
      </c>
      <c r="C19" s="5" t="n">
        <v>-8</v>
      </c>
    </row>
    <row r="20" spans="1:3">
      <c r="A20" s="4" t="s">
        <v>359</v>
      </c>
      <c r="C20" s="5" t="n">
        <v>2485</v>
      </c>
    </row>
    <row r="21" spans="1:3">
      <c r="A21" s="4" t="s">
        <v>362</v>
      </c>
      <c r="C21" s="5" t="n">
        <v>-8</v>
      </c>
    </row>
    <row r="22" spans="1:3">
      <c r="A22" s="4" t="s">
        <v>363</v>
      </c>
      <c r="C22" s="5" t="n">
        <v>2485</v>
      </c>
    </row>
    <row r="23" spans="1:3">
      <c r="A23" s="4" t="s">
        <v>312</v>
      </c>
    </row>
    <row r="24" spans="1:3">
      <c r="A24" s="3" t="s">
        <v>302</v>
      </c>
    </row>
    <row r="25" spans="1:3">
      <c r="A25" s="4" t="s">
        <v>358</v>
      </c>
      <c r="B25" s="5" t="n">
        <v>-2423</v>
      </c>
      <c r="C25" s="5" t="n">
        <v>-428</v>
      </c>
    </row>
    <row r="26" spans="1:3">
      <c r="A26" s="4" t="s">
        <v>359</v>
      </c>
      <c r="B26" s="5" t="n">
        <v>25437</v>
      </c>
      <c r="C26" s="5" t="n">
        <v>12720</v>
      </c>
    </row>
    <row r="27" spans="1:3">
      <c r="A27" s="4" t="s">
        <v>360</v>
      </c>
      <c r="B27" s="5" t="n">
        <v>-829</v>
      </c>
      <c r="C27" s="5" t="n">
        <v>-2</v>
      </c>
    </row>
    <row r="28" spans="1:3">
      <c r="A28" s="4" t="s">
        <v>361</v>
      </c>
      <c r="B28" s="5" t="n">
        <v>2242</v>
      </c>
      <c r="C28" s="5" t="n">
        <v>998</v>
      </c>
    </row>
    <row r="29" spans="1:3">
      <c r="A29" s="4" t="s">
        <v>362</v>
      </c>
      <c r="B29" s="5" t="n">
        <v>-3252</v>
      </c>
      <c r="C29" s="5" t="n">
        <v>-430</v>
      </c>
    </row>
    <row r="30" spans="1:3">
      <c r="A30" s="4" t="s">
        <v>363</v>
      </c>
      <c r="B30" s="5" t="n">
        <v>27679</v>
      </c>
      <c r="C30" s="5" t="n">
        <v>13718</v>
      </c>
    </row>
    <row r="31" spans="1:3">
      <c r="A31" s="4" t="s">
        <v>313</v>
      </c>
    </row>
    <row r="32" spans="1:3">
      <c r="A32" s="3" t="s">
        <v>302</v>
      </c>
    </row>
    <row r="33" spans="1:3">
      <c r="A33" s="4" t="s">
        <v>359</v>
      </c>
      <c r="C33" s="5" t="n">
        <v>209</v>
      </c>
    </row>
    <row r="34" spans="1:3">
      <c r="A34" s="4" t="s">
        <v>363</v>
      </c>
      <c r="C34" s="5" t="n">
        <v>209</v>
      </c>
    </row>
    <row r="35" spans="1:3">
      <c r="A35" s="4" t="s">
        <v>314</v>
      </c>
    </row>
    <row r="36" spans="1:3">
      <c r="A36" s="3" t="s">
        <v>302</v>
      </c>
    </row>
    <row r="37" spans="1:3">
      <c r="A37" s="4" t="s">
        <v>358</v>
      </c>
      <c r="C37" s="5" t="n">
        <v>-3</v>
      </c>
    </row>
    <row r="38" spans="1:3">
      <c r="A38" s="4" t="s">
        <v>359</v>
      </c>
      <c r="C38" s="5" t="n">
        <v>1018</v>
      </c>
    </row>
    <row r="39" spans="1:3">
      <c r="A39" s="4" t="s">
        <v>362</v>
      </c>
      <c r="C39" s="5" t="n">
        <v>-3</v>
      </c>
    </row>
    <row r="40" spans="1:3">
      <c r="A40" s="4" t="s">
        <v>363</v>
      </c>
      <c r="C40" s="5" t="n">
        <v>1018</v>
      </c>
    </row>
    <row r="41" spans="1:3">
      <c r="A41" s="4" t="s">
        <v>315</v>
      </c>
    </row>
    <row r="42" spans="1:3">
      <c r="A42" s="3" t="s">
        <v>302</v>
      </c>
    </row>
    <row r="43" spans="1:3">
      <c r="A43" s="4" t="s">
        <v>358</v>
      </c>
      <c r="B43" s="5" t="n">
        <v>-287</v>
      </c>
      <c r="C43" s="5" t="n">
        <v>-19</v>
      </c>
    </row>
    <row r="44" spans="1:3">
      <c r="A44" s="4" t="s">
        <v>359</v>
      </c>
      <c r="B44" s="5" t="n">
        <v>18552</v>
      </c>
      <c r="C44" s="5" t="n">
        <v>3144</v>
      </c>
    </row>
    <row r="45" spans="1:3">
      <c r="A45" s="4" t="s">
        <v>360</v>
      </c>
      <c r="B45" s="5" t="n">
        <v>-22</v>
      </c>
      <c r="C45" s="5" t="n">
        <v>-19</v>
      </c>
    </row>
    <row r="46" spans="1:3">
      <c r="A46" s="4" t="s">
        <v>361</v>
      </c>
      <c r="B46" s="5" t="n">
        <v>414</v>
      </c>
      <c r="C46" s="5" t="n">
        <v>202</v>
      </c>
    </row>
    <row r="47" spans="1:3">
      <c r="A47" s="4" t="s">
        <v>362</v>
      </c>
      <c r="B47" s="5" t="n">
        <v>-309</v>
      </c>
      <c r="C47" s="5" t="n">
        <v>-38</v>
      </c>
    </row>
    <row r="48" spans="1:3">
      <c r="A48" s="4" t="s">
        <v>363</v>
      </c>
      <c r="B48" s="5" t="n">
        <v>18966</v>
      </c>
      <c r="C48" s="5" t="n">
        <v>3346</v>
      </c>
    </row>
    <row r="49" spans="1:3">
      <c r="A49" s="4" t="s">
        <v>316</v>
      </c>
    </row>
    <row r="50" spans="1:3">
      <c r="A50" s="3" t="s">
        <v>302</v>
      </c>
    </row>
    <row r="51" spans="1:3">
      <c r="A51" s="4" t="s">
        <v>358</v>
      </c>
      <c r="B51" s="5" t="n">
        <v>-272</v>
      </c>
      <c r="C51" s="5" t="n">
        <v>-54</v>
      </c>
    </row>
    <row r="52" spans="1:3">
      <c r="A52" s="4" t="s">
        <v>359</v>
      </c>
      <c r="B52" s="5" t="n">
        <v>2909</v>
      </c>
      <c r="C52" s="5" t="n">
        <v>2586</v>
      </c>
    </row>
    <row r="53" spans="1:3">
      <c r="A53" s="4" t="s">
        <v>362</v>
      </c>
      <c r="B53" s="5" t="n">
        <v>-272</v>
      </c>
      <c r="C53" s="5" t="n">
        <v>-54</v>
      </c>
    </row>
    <row r="54" spans="1:3">
      <c r="A54" s="4" t="s">
        <v>363</v>
      </c>
      <c r="B54" s="5" t="n">
        <v>2909</v>
      </c>
      <c r="C54" s="5" t="n">
        <v>2586</v>
      </c>
    </row>
    <row r="55" spans="1:3">
      <c r="A55" s="4" t="s">
        <v>340</v>
      </c>
    </row>
    <row r="56" spans="1:3">
      <c r="A56" s="3" t="s">
        <v>302</v>
      </c>
    </row>
    <row r="57" spans="1:3">
      <c r="A57" s="4" t="s">
        <v>358</v>
      </c>
      <c r="B57" s="5" t="n">
        <v>-2345</v>
      </c>
      <c r="C57" s="5" t="n">
        <v>-1449</v>
      </c>
    </row>
    <row r="58" spans="1:3">
      <c r="A58" s="4" t="s">
        <v>359</v>
      </c>
      <c r="B58" s="5" t="n">
        <v>28596</v>
      </c>
      <c r="C58" s="5" t="n">
        <v>18848</v>
      </c>
    </row>
    <row r="59" spans="1:3">
      <c r="A59" s="4" t="s">
        <v>360</v>
      </c>
      <c r="B59" s="5" t="n">
        <v>-167</v>
      </c>
      <c r="C59" s="5" t="n">
        <v>-82</v>
      </c>
    </row>
    <row r="60" spans="1:3">
      <c r="A60" s="4" t="s">
        <v>361</v>
      </c>
      <c r="B60" s="5" t="n">
        <v>2650</v>
      </c>
      <c r="C60" s="5" t="n">
        <v>4619</v>
      </c>
    </row>
    <row r="61" spans="1:3">
      <c r="A61" s="4" t="s">
        <v>362</v>
      </c>
      <c r="B61" s="5" t="n">
        <v>-2512</v>
      </c>
      <c r="C61" s="5" t="n">
        <v>-1531</v>
      </c>
    </row>
    <row r="62" spans="1:3">
      <c r="A62" s="4" t="s">
        <v>363</v>
      </c>
      <c r="B62" s="7" t="n">
        <v>31246</v>
      </c>
      <c r="C62" s="7" t="n">
        <v>234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364</v>
      </c>
      <c r="B1" s="2" t="s">
        <v>1</v>
      </c>
      <c r="C1" s="2" t="s">
        <v>365</v>
      </c>
    </row>
    <row r="2" spans="1:3">
      <c r="B2" s="2" t="s">
        <v>2</v>
      </c>
      <c r="C2" s="2" t="s">
        <v>25</v>
      </c>
    </row>
    <row r="3" spans="1:3">
      <c r="A3" s="3" t="s">
        <v>366</v>
      </c>
    </row>
    <row r="4" spans="1:3">
      <c r="A4" s="4" t="s">
        <v>367</v>
      </c>
      <c r="B4" s="7" t="n">
        <v>22162</v>
      </c>
      <c r="C4" s="7" t="n">
        <v>2550</v>
      </c>
    </row>
    <row r="5" spans="1:3">
      <c r="A5" s="4" t="s">
        <v>368</v>
      </c>
      <c r="B5" s="5" t="n">
        <v>20373</v>
      </c>
      <c r="C5" s="5" t="n">
        <v>9860</v>
      </c>
    </row>
    <row r="6" spans="1:3">
      <c r="A6" s="4" t="s">
        <v>369</v>
      </c>
    </row>
    <row r="7" spans="1:3">
      <c r="A7" s="3" t="s">
        <v>366</v>
      </c>
    </row>
    <row r="8" spans="1:3">
      <c r="A8" s="4" t="s">
        <v>367</v>
      </c>
      <c r="B8" s="5" t="n">
        <v>4621</v>
      </c>
      <c r="C8" s="5" t="n">
        <v>2550</v>
      </c>
    </row>
    <row r="9" spans="1:3">
      <c r="A9" s="4" t="s">
        <v>368</v>
      </c>
      <c r="B9" s="7" t="n">
        <v>7888</v>
      </c>
      <c r="C9" s="7" t="n">
        <v>9860</v>
      </c>
    </row>
    <row r="10" spans="1:3">
      <c r="A10" s="4" t="s">
        <v>370</v>
      </c>
      <c r="B10" s="4" t="s">
        <v>371</v>
      </c>
      <c r="C10" s="4" t="s">
        <v>371</v>
      </c>
    </row>
    <row r="11" spans="1:3">
      <c r="A11" s="4" t="s">
        <v>372</v>
      </c>
    </row>
    <row r="12" spans="1:3">
      <c r="A12" s="3" t="s">
        <v>366</v>
      </c>
    </row>
    <row r="13" spans="1:3">
      <c r="A13" s="4" t="s">
        <v>367</v>
      </c>
      <c r="B13" s="7" t="n">
        <v>3605</v>
      </c>
    </row>
    <row r="14" spans="1:3">
      <c r="A14" s="4" t="s">
        <v>368</v>
      </c>
      <c r="B14" s="7" t="n">
        <v>4320</v>
      </c>
    </row>
    <row r="15" spans="1:3">
      <c r="A15" s="4" t="s">
        <v>370</v>
      </c>
      <c r="B15" s="4" t="s">
        <v>373</v>
      </c>
    </row>
    <row r="16" spans="1:3">
      <c r="A16" s="4" t="s">
        <v>374</v>
      </c>
    </row>
    <row r="17" spans="1:3">
      <c r="A17" s="3" t="s">
        <v>366</v>
      </c>
    </row>
    <row r="18" spans="1:3">
      <c r="A18" s="4" t="s">
        <v>367</v>
      </c>
      <c r="B18" s="7" t="n">
        <v>12222</v>
      </c>
    </row>
    <row r="19" spans="1:3">
      <c r="A19" s="4" t="s">
        <v>370</v>
      </c>
      <c r="B19" s="4" t="s">
        <v>375</v>
      </c>
    </row>
    <row r="20" spans="1:3">
      <c r="A20" s="4" t="s">
        <v>376</v>
      </c>
    </row>
    <row r="21" spans="1:3">
      <c r="A21" s="3" t="s">
        <v>366</v>
      </c>
    </row>
    <row r="22" spans="1:3">
      <c r="A22" s="4" t="s">
        <v>367</v>
      </c>
      <c r="B22" s="7" t="n">
        <v>1714</v>
      </c>
    </row>
    <row r="23" spans="1:3">
      <c r="A23" s="4" t="s">
        <v>368</v>
      </c>
      <c r="B23" s="7" t="n">
        <v>81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377</v>
      </c>
      <c r="B1" s="2" t="s">
        <v>1</v>
      </c>
    </row>
    <row r="2" spans="1:2">
      <c r="B2" s="2" t="s">
        <v>2</v>
      </c>
    </row>
    <row r="3" spans="1:2">
      <c r="A3" s="3" t="s">
        <v>366</v>
      </c>
    </row>
    <row r="4" spans="1:2">
      <c r="A4" s="4" t="s">
        <v>378</v>
      </c>
      <c r="B4" s="4" t="s">
        <v>379</v>
      </c>
    </row>
    <row r="5" spans="1:2">
      <c r="A5" s="4" t="s">
        <v>369</v>
      </c>
    </row>
    <row r="6" spans="1:2">
      <c r="A6" s="3" t="s">
        <v>366</v>
      </c>
    </row>
    <row r="7" spans="1:2">
      <c r="A7" s="4" t="s">
        <v>380</v>
      </c>
      <c r="B7" s="4" t="s">
        <v>381</v>
      </c>
    </row>
    <row r="8" spans="1:2">
      <c r="A8" s="4" t="s">
        <v>382</v>
      </c>
      <c r="B8" s="4" t="s">
        <v>383</v>
      </c>
    </row>
    <row r="9" spans="1:2">
      <c r="A9" s="4" t="s">
        <v>384</v>
      </c>
      <c r="B9" s="4" t="s">
        <v>385</v>
      </c>
    </row>
    <row r="10" spans="1:2">
      <c r="A10" s="4" t="s">
        <v>372</v>
      </c>
    </row>
    <row r="11" spans="1:2">
      <c r="A11" s="3" t="s">
        <v>366</v>
      </c>
    </row>
    <row r="12" spans="1:2">
      <c r="A12" s="4" t="s">
        <v>380</v>
      </c>
      <c r="B12" s="4" t="s">
        <v>386</v>
      </c>
    </row>
    <row r="13" spans="1:2">
      <c r="A13" s="4" t="s">
        <v>382</v>
      </c>
      <c r="B13" s="4" t="s">
        <v>387</v>
      </c>
    </row>
    <row r="14" spans="1:2">
      <c r="A14" s="4" t="s">
        <v>384</v>
      </c>
      <c r="B14" s="4" t="s">
        <v>385</v>
      </c>
    </row>
    <row r="15" spans="1:2">
      <c r="A15" s="4" t="s">
        <v>374</v>
      </c>
    </row>
    <row r="16" spans="1:2">
      <c r="A16" s="3" t="s">
        <v>366</v>
      </c>
    </row>
    <row r="17" spans="1:2">
      <c r="A17" s="4" t="s">
        <v>388</v>
      </c>
      <c r="B17" s="4" t="s">
        <v>379</v>
      </c>
    </row>
    <row r="18" spans="1:2">
      <c r="A18" s="4" t="s">
        <v>389</v>
      </c>
      <c r="B18" s="4" t="s">
        <v>390</v>
      </c>
    </row>
    <row r="19" spans="1:2">
      <c r="A19" s="4" t="s">
        <v>376</v>
      </c>
    </row>
    <row r="20" spans="1:2">
      <c r="A20" s="3" t="s">
        <v>366</v>
      </c>
    </row>
    <row r="21" spans="1:2">
      <c r="A21" s="4" t="s">
        <v>380</v>
      </c>
      <c r="B21" s="4" t="s">
        <v>381</v>
      </c>
    </row>
    <row r="22" spans="1:2">
      <c r="A22" s="4" t="s">
        <v>382</v>
      </c>
      <c r="B22" s="4" t="s">
        <v>391</v>
      </c>
    </row>
    <row r="23" spans="1:2">
      <c r="A23" s="4" t="s">
        <v>384</v>
      </c>
      <c r="B23" s="4" t="s">
        <v>3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84</v>
      </c>
      <c r="B4" s="7" t="n">
        <v>103842000</v>
      </c>
      <c r="C4" s="7" t="n">
        <v>88944000</v>
      </c>
      <c r="D4" s="7" t="n">
        <v>321174000</v>
      </c>
      <c r="E4" s="7" t="n">
        <v>274053000</v>
      </c>
    </row>
    <row r="5" spans="1:5">
      <c r="A5" s="4" t="s">
        <v>85</v>
      </c>
      <c r="B5" s="5" t="n">
        <v>-41077000</v>
      </c>
      <c r="C5" s="5" t="n">
        <v>-27684000</v>
      </c>
      <c r="D5" s="5" t="n">
        <v>-100294000</v>
      </c>
      <c r="E5" s="5" t="n">
        <v>-83764000</v>
      </c>
    </row>
    <row r="6" spans="1:5">
      <c r="A6" s="4" t="s">
        <v>86</v>
      </c>
      <c r="B6" s="5" t="n">
        <v>62765000</v>
      </c>
      <c r="C6" s="5" t="n">
        <v>61260000</v>
      </c>
      <c r="D6" s="5" t="n">
        <v>220880000</v>
      </c>
      <c r="E6" s="5" t="n">
        <v>190289000</v>
      </c>
    </row>
    <row r="7" spans="1:5">
      <c r="A7" s="4" t="s">
        <v>87</v>
      </c>
      <c r="B7" s="5" t="n">
        <v>-519000</v>
      </c>
      <c r="C7" s="5" t="n">
        <v>1213000</v>
      </c>
      <c r="D7" s="5" t="n">
        <v>2685000</v>
      </c>
      <c r="E7" s="5" t="n">
        <v>3753000</v>
      </c>
    </row>
    <row r="8" spans="1:5">
      <c r="A8" s="4" t="s">
        <v>88</v>
      </c>
      <c r="B8" s="5" t="n">
        <v>-296000</v>
      </c>
      <c r="C8" s="5" t="n">
        <v>3294000</v>
      </c>
      <c r="D8" s="5" t="n">
        <v>-563000</v>
      </c>
      <c r="E8" s="5" t="n">
        <v>4465000</v>
      </c>
    </row>
    <row r="9" spans="1:5">
      <c r="A9" s="3" t="s">
        <v>89</v>
      </c>
    </row>
    <row r="10" spans="1:5">
      <c r="A10" s="4" t="s">
        <v>90</v>
      </c>
      <c r="B10" s="5" t="n">
        <v>-2482000</v>
      </c>
      <c r="D10" s="5" t="n">
        <v>-4465000</v>
      </c>
    </row>
    <row r="11" spans="1:5">
      <c r="A11" s="4" t="s">
        <v>91</v>
      </c>
      <c r="B11" s="5" t="n">
        <v>596000</v>
      </c>
      <c r="D11" s="5" t="n">
        <v>596000</v>
      </c>
    </row>
    <row r="12" spans="1:5">
      <c r="A12" s="4" t="s">
        <v>92</v>
      </c>
      <c r="B12" s="5" t="n">
        <v>-1886000</v>
      </c>
      <c r="C12" s="5" t="n">
        <v>0</v>
      </c>
      <c r="D12" s="5" t="n">
        <v>-3869000</v>
      </c>
      <c r="E12" s="5" t="n">
        <v>0</v>
      </c>
    </row>
    <row r="13" spans="1:5">
      <c r="A13" s="4" t="s">
        <v>93</v>
      </c>
      <c r="B13" s="5" t="n">
        <v>994000</v>
      </c>
      <c r="C13" s="5" t="n">
        <v>931000</v>
      </c>
      <c r="D13" s="5" t="n">
        <v>2477000</v>
      </c>
      <c r="E13" s="5" t="n">
        <v>1826000</v>
      </c>
    </row>
    <row r="14" spans="1:5">
      <c r="A14" s="4" t="s">
        <v>94</v>
      </c>
      <c r="B14" s="5" t="n">
        <v>204000</v>
      </c>
      <c r="C14" s="5" t="n">
        <v>257000</v>
      </c>
      <c r="D14" s="5" t="n">
        <v>930000</v>
      </c>
      <c r="E14" s="5" t="n">
        <v>1023000</v>
      </c>
    </row>
    <row r="15" spans="1:5">
      <c r="A15" s="4" t="s">
        <v>95</v>
      </c>
      <c r="B15" s="5" t="n">
        <v>61262000</v>
      </c>
      <c r="C15" s="5" t="n">
        <v>66955000</v>
      </c>
      <c r="D15" s="5" t="n">
        <v>222540000</v>
      </c>
      <c r="E15" s="5" t="n">
        <v>201356000</v>
      </c>
    </row>
    <row r="16" spans="1:5">
      <c r="A16" s="3" t="s">
        <v>96</v>
      </c>
    </row>
    <row r="17" spans="1:5">
      <c r="A17" s="4" t="s">
        <v>44</v>
      </c>
      <c r="B17" s="5" t="n">
        <v>26200000</v>
      </c>
      <c r="C17" s="5" t="n">
        <v>21991000</v>
      </c>
      <c r="D17" s="5" t="n">
        <v>65804000</v>
      </c>
      <c r="E17" s="5" t="n">
        <v>58939000</v>
      </c>
    </row>
    <row r="18" spans="1:5">
      <c r="A18" s="4" t="s">
        <v>97</v>
      </c>
      <c r="B18" s="5" t="n">
        <v>10675000</v>
      </c>
      <c r="C18" s="5" t="n">
        <v>9986000</v>
      </c>
      <c r="D18" s="5" t="n">
        <v>30917000</v>
      </c>
      <c r="E18" s="5" t="n">
        <v>28674000</v>
      </c>
    </row>
    <row r="19" spans="1:5">
      <c r="A19" s="4" t="s">
        <v>98</v>
      </c>
      <c r="B19" s="5" t="n">
        <v>5040000</v>
      </c>
      <c r="C19" s="5" t="n">
        <v>4357000</v>
      </c>
      <c r="D19" s="5" t="n">
        <v>15174000</v>
      </c>
      <c r="E19" s="5" t="n">
        <v>12614000</v>
      </c>
    </row>
    <row r="20" spans="1:5">
      <c r="A20" s="4" t="s">
        <v>99</v>
      </c>
      <c r="B20" s="5" t="n">
        <v>2698000</v>
      </c>
      <c r="C20" s="5" t="n">
        <v>2626000</v>
      </c>
      <c r="D20" s="5" t="n">
        <v>8038000</v>
      </c>
      <c r="E20" s="5" t="n">
        <v>7809000</v>
      </c>
    </row>
    <row r="21" spans="1:5">
      <c r="A21" s="4" t="s">
        <v>100</v>
      </c>
      <c r="B21" s="5" t="n">
        <v>4711000</v>
      </c>
      <c r="C21" s="5" t="n">
        <v>5220000</v>
      </c>
      <c r="D21" s="5" t="n">
        <v>14040000</v>
      </c>
      <c r="E21" s="5" t="n">
        <v>15852000</v>
      </c>
    </row>
    <row r="22" spans="1:5">
      <c r="A22" s="4" t="s">
        <v>101</v>
      </c>
      <c r="B22" s="5" t="n">
        <v>49324000</v>
      </c>
      <c r="C22" s="5" t="n">
        <v>44180000</v>
      </c>
      <c r="D22" s="5" t="n">
        <v>133973000</v>
      </c>
      <c r="E22" s="5" t="n">
        <v>123888000</v>
      </c>
    </row>
    <row r="23" spans="1:5">
      <c r="A23" s="4" t="s">
        <v>102</v>
      </c>
      <c r="B23" s="5" t="n">
        <v>11938000</v>
      </c>
      <c r="C23" s="5" t="n">
        <v>22775000</v>
      </c>
      <c r="D23" s="5" t="n">
        <v>88567000</v>
      </c>
      <c r="E23" s="5" t="n">
        <v>77468000</v>
      </c>
    </row>
    <row r="24" spans="1:5">
      <c r="A24" s="4" t="s">
        <v>103</v>
      </c>
      <c r="B24" s="5" t="n">
        <v>4567000</v>
      </c>
      <c r="C24" s="5" t="n">
        <v>8723000</v>
      </c>
      <c r="D24" s="5" t="n">
        <v>33796000</v>
      </c>
      <c r="E24" s="5" t="n">
        <v>29366000</v>
      </c>
    </row>
    <row r="25" spans="1:5">
      <c r="A25" s="4" t="s">
        <v>104</v>
      </c>
      <c r="B25" s="5" t="n">
        <v>7371000</v>
      </c>
      <c r="C25" s="5" t="n">
        <v>14052000</v>
      </c>
      <c r="D25" s="5" t="n">
        <v>54771000</v>
      </c>
      <c r="E25" s="5" t="n">
        <v>48102000</v>
      </c>
    </row>
    <row r="26" spans="1:5">
      <c r="A26" s="4" t="s">
        <v>105</v>
      </c>
      <c r="E26" s="5" t="n">
        <v>4000</v>
      </c>
    </row>
    <row r="27" spans="1:5">
      <c r="A27" s="4" t="s">
        <v>106</v>
      </c>
      <c r="B27" s="7" t="n">
        <v>7371000</v>
      </c>
      <c r="C27" s="7" t="n">
        <v>14052000</v>
      </c>
      <c r="D27" s="7" t="n">
        <v>54771000</v>
      </c>
      <c r="E27" s="7" t="n">
        <v>48106000</v>
      </c>
    </row>
    <row r="28" spans="1:5">
      <c r="A28" s="4" t="s">
        <v>107</v>
      </c>
      <c r="B28" s="8" t="n">
        <v>0.72</v>
      </c>
      <c r="C28" s="8" t="n">
        <v>1.34</v>
      </c>
      <c r="D28" s="8" t="n">
        <v>5.38</v>
      </c>
      <c r="E28" s="8" t="n">
        <v>4.48</v>
      </c>
    </row>
    <row r="29" spans="1:5">
      <c r="A29" s="4" t="s">
        <v>108</v>
      </c>
      <c r="B29" s="9" t="n">
        <v>0.71</v>
      </c>
      <c r="C29" s="9" t="n">
        <v>1.23</v>
      </c>
      <c r="D29" s="9" t="n">
        <v>4.84</v>
      </c>
      <c r="E29" s="9" t="n">
        <v>4.07</v>
      </c>
    </row>
    <row r="30" spans="1:5">
      <c r="A30" s="4" t="s">
        <v>109</v>
      </c>
      <c r="B30" s="8" t="n">
        <v>0.3</v>
      </c>
      <c r="C30" s="8" t="n">
        <v>0.28</v>
      </c>
      <c r="D30" s="8" t="n">
        <v>0.9</v>
      </c>
      <c r="E30" s="8" t="n">
        <v>0.8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92</v>
      </c>
      <c r="B1" s="2" t="s">
        <v>81</v>
      </c>
      <c r="D1" s="2" t="s">
        <v>1</v>
      </c>
    </row>
    <row r="2" spans="1:6">
      <c r="B2" s="2" t="s">
        <v>2</v>
      </c>
      <c r="C2" s="2" t="s">
        <v>82</v>
      </c>
      <c r="D2" s="2" t="s">
        <v>2</v>
      </c>
      <c r="E2" s="2" t="s">
        <v>82</v>
      </c>
      <c r="F2" s="2" t="s">
        <v>25</v>
      </c>
    </row>
    <row r="3" spans="1:6">
      <c r="A3" s="3" t="s">
        <v>393</v>
      </c>
    </row>
    <row r="4" spans="1:6">
      <c r="A4" s="4" t="s">
        <v>394</v>
      </c>
      <c r="B4" s="7" t="n">
        <v>61262</v>
      </c>
      <c r="C4" s="7" t="n">
        <v>66955</v>
      </c>
      <c r="D4" s="7" t="n">
        <v>222540</v>
      </c>
      <c r="E4" s="7" t="n">
        <v>201356</v>
      </c>
    </row>
    <row r="5" spans="1:6">
      <c r="A5" s="4" t="s">
        <v>101</v>
      </c>
      <c r="B5" s="5" t="n">
        <v>49324</v>
      </c>
      <c r="C5" s="7" t="n">
        <v>44180</v>
      </c>
      <c r="D5" s="5" t="n">
        <v>133973</v>
      </c>
      <c r="E5" s="7" t="n">
        <v>123888</v>
      </c>
    </row>
    <row r="6" spans="1:6">
      <c r="A6" s="4" t="s">
        <v>270</v>
      </c>
    </row>
    <row r="7" spans="1:6">
      <c r="A7" s="3" t="s">
        <v>393</v>
      </c>
    </row>
    <row r="8" spans="1:6">
      <c r="A8" s="4" t="s">
        <v>394</v>
      </c>
      <c r="B8" s="5" t="n">
        <v>82</v>
      </c>
      <c r="D8" s="5" t="n">
        <v>-4756</v>
      </c>
    </row>
    <row r="9" spans="1:6">
      <c r="A9" s="4" t="s">
        <v>101</v>
      </c>
      <c r="B9" s="5" t="n">
        <v>386</v>
      </c>
      <c r="D9" s="5" t="n">
        <v>1343</v>
      </c>
    </row>
    <row r="10" spans="1:6">
      <c r="A10" s="4" t="s">
        <v>395</v>
      </c>
      <c r="B10" s="5" t="n">
        <v>-304</v>
      </c>
      <c r="D10" s="5" t="n">
        <v>-6099</v>
      </c>
    </row>
    <row r="11" spans="1:6">
      <c r="A11" s="3" t="s">
        <v>396</v>
      </c>
    </row>
    <row r="12" spans="1:6">
      <c r="A12" s="4" t="s">
        <v>42</v>
      </c>
      <c r="B12" s="5" t="n">
        <v>250353</v>
      </c>
      <c r="D12" s="5" t="n">
        <v>250353</v>
      </c>
      <c r="F12" s="7" t="n">
        <v>15940</v>
      </c>
    </row>
    <row r="13" spans="1:6">
      <c r="A13" s="4" t="s">
        <v>52</v>
      </c>
      <c r="B13" s="7" t="n">
        <v>19280</v>
      </c>
      <c r="D13" s="7" t="n">
        <v>19280</v>
      </c>
      <c r="F13" s="7" t="n">
        <v>5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397</v>
      </c>
      <c r="B1" s="2" t="s">
        <v>81</v>
      </c>
      <c r="C1" s="2" t="s">
        <v>1</v>
      </c>
    </row>
    <row r="2" spans="1:4">
      <c r="B2" s="2" t="s">
        <v>2</v>
      </c>
      <c r="C2" s="2" t="s">
        <v>2</v>
      </c>
      <c r="D2" s="2" t="s">
        <v>25</v>
      </c>
    </row>
    <row r="3" spans="1:4">
      <c r="A3" s="3" t="s">
        <v>320</v>
      </c>
    </row>
    <row r="4" spans="1:4">
      <c r="A4" s="4" t="s">
        <v>398</v>
      </c>
      <c r="C4" s="7" t="n">
        <v>-2862</v>
      </c>
    </row>
    <row r="5" spans="1:4">
      <c r="A5" s="4" t="s">
        <v>399</v>
      </c>
      <c r="B5" s="7" t="n">
        <v>4751</v>
      </c>
      <c r="C5" s="5" t="n">
        <v>4751</v>
      </c>
      <c r="D5" s="7" t="n">
        <v>4477</v>
      </c>
    </row>
    <row r="6" spans="1:4">
      <c r="A6" s="4" t="s">
        <v>270</v>
      </c>
    </row>
    <row r="7" spans="1:4">
      <c r="A7" s="3" t="s">
        <v>320</v>
      </c>
    </row>
    <row r="8" spans="1:4">
      <c r="A8" s="4" t="s">
        <v>398</v>
      </c>
      <c r="B8" s="5" t="n">
        <v>2400</v>
      </c>
      <c r="C8" s="5" t="n">
        <v>2862</v>
      </c>
    </row>
    <row r="9" spans="1:4">
      <c r="A9" s="4" t="s">
        <v>400</v>
      </c>
      <c r="B9" s="5" t="n">
        <v>25126</v>
      </c>
      <c r="C9" s="5" t="n">
        <v>25126</v>
      </c>
      <c r="D9" s="5" t="n">
        <v>2640</v>
      </c>
    </row>
    <row r="10" spans="1:4">
      <c r="A10" s="4" t="s">
        <v>399</v>
      </c>
      <c r="B10" s="7" t="n">
        <v>22162</v>
      </c>
      <c r="C10" s="7" t="n">
        <v>22162</v>
      </c>
      <c r="D10" s="7" t="n">
        <v>25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401</v>
      </c>
      <c r="B1" s="2" t="s">
        <v>81</v>
      </c>
      <c r="C1" s="2" t="s">
        <v>1</v>
      </c>
      <c r="D1" s="2" t="s">
        <v>365</v>
      </c>
    </row>
    <row r="2" spans="1:4">
      <c r="B2" s="2" t="s">
        <v>402</v>
      </c>
      <c r="C2" s="2" t="s">
        <v>2</v>
      </c>
      <c r="D2" s="2" t="s">
        <v>25</v>
      </c>
    </row>
    <row r="3" spans="1:4">
      <c r="A3" s="3" t="s">
        <v>320</v>
      </c>
    </row>
    <row r="4" spans="1:4">
      <c r="A4" s="4" t="s">
        <v>399</v>
      </c>
      <c r="C4" s="7" t="n">
        <v>4751000</v>
      </c>
      <c r="D4" s="7" t="n">
        <v>4477000</v>
      </c>
    </row>
    <row r="5" spans="1:4">
      <c r="A5" s="4" t="s">
        <v>403</v>
      </c>
      <c r="C5" s="5" t="n">
        <v>-19000</v>
      </c>
      <c r="D5" s="7" t="n">
        <v>-23000</v>
      </c>
    </row>
    <row r="6" spans="1:4">
      <c r="A6" s="4" t="s">
        <v>404</v>
      </c>
      <c r="C6" s="7" t="n">
        <v>0</v>
      </c>
    </row>
    <row r="7" spans="1:4">
      <c r="A7" s="4" t="s">
        <v>405</v>
      </c>
    </row>
    <row r="8" spans="1:4">
      <c r="A8" s="3" t="s">
        <v>320</v>
      </c>
    </row>
    <row r="9" spans="1:4">
      <c r="A9" s="4" t="s">
        <v>406</v>
      </c>
      <c r="C9" s="4" t="s">
        <v>407</v>
      </c>
    </row>
    <row r="10" spans="1:4">
      <c r="A10" s="4" t="s">
        <v>408</v>
      </c>
      <c r="B10" s="7" t="n">
        <v>27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9</v>
      </c>
      <c r="B1" s="2" t="s">
        <v>81</v>
      </c>
      <c r="D1" s="2" t="s">
        <v>1</v>
      </c>
    </row>
    <row r="2" spans="1:6">
      <c r="B2" s="2" t="s">
        <v>2</v>
      </c>
      <c r="C2" s="2" t="s">
        <v>82</v>
      </c>
      <c r="D2" s="2" t="s">
        <v>2</v>
      </c>
      <c r="E2" s="2" t="s">
        <v>82</v>
      </c>
      <c r="F2" s="2" t="s">
        <v>25</v>
      </c>
    </row>
    <row r="3" spans="1:6">
      <c r="A3" s="3" t="s">
        <v>393</v>
      </c>
    </row>
    <row r="4" spans="1:6">
      <c r="A4" s="4" t="s">
        <v>101</v>
      </c>
      <c r="B4" s="7" t="n">
        <v>-49324</v>
      </c>
      <c r="C4" s="7" t="n">
        <v>-44180</v>
      </c>
      <c r="D4" s="7" t="n">
        <v>-133973</v>
      </c>
      <c r="E4" s="7" t="n">
        <v>-123888</v>
      </c>
    </row>
    <row r="5" spans="1:6">
      <c r="A5" s="4" t="s">
        <v>410</v>
      </c>
      <c r="B5" s="5" t="n">
        <v>5</v>
      </c>
      <c r="D5" s="5" t="n">
        <v>4</v>
      </c>
      <c r="E5" s="7" t="n">
        <v>-22</v>
      </c>
    </row>
    <row r="6" spans="1:6">
      <c r="A6" s="3" t="s">
        <v>396</v>
      </c>
    </row>
    <row r="7" spans="1:6">
      <c r="A7" s="4" t="s">
        <v>94</v>
      </c>
      <c r="B7" s="5" t="n">
        <v>38440</v>
      </c>
      <c r="D7" s="5" t="n">
        <v>38440</v>
      </c>
      <c r="F7" s="7" t="n">
        <v>35587</v>
      </c>
    </row>
    <row r="8" spans="1:6">
      <c r="A8" s="4" t="s">
        <v>42</v>
      </c>
      <c r="B8" s="5" t="n">
        <v>702862</v>
      </c>
      <c r="D8" s="5" t="n">
        <v>702862</v>
      </c>
      <c r="F8" s="5" t="n">
        <v>602210</v>
      </c>
    </row>
    <row r="9" spans="1:6">
      <c r="A9" s="4" t="s">
        <v>51</v>
      </c>
      <c r="B9" s="5" t="n">
        <v>22208</v>
      </c>
      <c r="D9" s="5" t="n">
        <v>22208</v>
      </c>
      <c r="F9" s="5" t="n">
        <v>17683</v>
      </c>
    </row>
    <row r="10" spans="1:6">
      <c r="A10" s="4" t="s">
        <v>62</v>
      </c>
      <c r="B10" s="5" t="n">
        <v>702862</v>
      </c>
      <c r="D10" s="5" t="n">
        <v>702862</v>
      </c>
      <c r="F10" s="5" t="n">
        <v>602210</v>
      </c>
    </row>
    <row r="11" spans="1:6">
      <c r="A11" s="4" t="s">
        <v>30</v>
      </c>
      <c r="B11" s="5" t="n">
        <v>4751</v>
      </c>
      <c r="D11" s="5" t="n">
        <v>4751</v>
      </c>
      <c r="F11" s="5" t="n">
        <v>4477</v>
      </c>
    </row>
    <row r="12" spans="1:6">
      <c r="A12" s="4" t="s">
        <v>411</v>
      </c>
    </row>
    <row r="13" spans="1:6">
      <c r="A13" s="3" t="s">
        <v>393</v>
      </c>
    </row>
    <row r="14" spans="1:6">
      <c r="A14" s="4" t="s">
        <v>412</v>
      </c>
      <c r="B14" s="5" t="n">
        <v>17</v>
      </c>
      <c r="D14" s="5" t="n">
        <v>17</v>
      </c>
    </row>
    <row r="15" spans="1:6">
      <c r="A15" s="4" t="s">
        <v>101</v>
      </c>
      <c r="B15" s="5" t="n">
        <v>-11</v>
      </c>
      <c r="D15" s="5" t="n">
        <v>-12</v>
      </c>
    </row>
    <row r="16" spans="1:6">
      <c r="A16" s="4" t="s">
        <v>395</v>
      </c>
      <c r="B16" s="5" t="n">
        <v>6</v>
      </c>
      <c r="D16" s="5" t="n">
        <v>5</v>
      </c>
    </row>
    <row r="17" spans="1:6">
      <c r="A17" s="3" t="s">
        <v>396</v>
      </c>
    </row>
    <row r="18" spans="1:6">
      <c r="A18" s="4" t="s">
        <v>413</v>
      </c>
      <c r="B18" s="5" t="n">
        <v>9959</v>
      </c>
      <c r="D18" s="5" t="n">
        <v>9959</v>
      </c>
      <c r="F18" s="5" t="n">
        <v>3612</v>
      </c>
    </row>
    <row r="19" spans="1:6">
      <c r="A19" s="4" t="s">
        <v>414</v>
      </c>
      <c r="B19" s="5" t="n">
        <v>1730</v>
      </c>
      <c r="D19" s="5" t="n">
        <v>1730</v>
      </c>
    </row>
    <row r="20" spans="1:6">
      <c r="A20" s="4" t="s">
        <v>415</v>
      </c>
      <c r="B20" s="5" t="n">
        <v>502</v>
      </c>
      <c r="D20" s="5" t="n">
        <v>502</v>
      </c>
      <c r="F20" s="5" t="n">
        <v>1323</v>
      </c>
    </row>
    <row r="21" spans="1:6">
      <c r="A21" s="4" t="s">
        <v>416</v>
      </c>
      <c r="B21" s="5" t="n">
        <v>18</v>
      </c>
      <c r="D21" s="5" t="n">
        <v>18</v>
      </c>
    </row>
    <row r="22" spans="1:6">
      <c r="A22" s="4" t="s">
        <v>94</v>
      </c>
      <c r="B22" s="5" t="n">
        <v>368</v>
      </c>
      <c r="D22" s="5" t="n">
        <v>368</v>
      </c>
      <c r="F22" s="5" t="n">
        <v>40</v>
      </c>
    </row>
    <row r="23" spans="1:6">
      <c r="A23" s="4" t="s">
        <v>42</v>
      </c>
      <c r="B23" s="5" t="n">
        <v>12577</v>
      </c>
      <c r="D23" s="5" t="n">
        <v>12577</v>
      </c>
      <c r="F23" s="5" t="n">
        <v>4975</v>
      </c>
    </row>
    <row r="24" spans="1:6">
      <c r="A24" s="4" t="s">
        <v>417</v>
      </c>
      <c r="B24" s="5" t="n">
        <v>87</v>
      </c>
      <c r="D24" s="5" t="n">
        <v>87</v>
      </c>
    </row>
    <row r="25" spans="1:6">
      <c r="A25" s="4" t="s">
        <v>418</v>
      </c>
      <c r="B25" s="5" t="n">
        <v>7176</v>
      </c>
      <c r="D25" s="5" t="n">
        <v>7176</v>
      </c>
    </row>
    <row r="26" spans="1:6">
      <c r="A26" s="4" t="s">
        <v>51</v>
      </c>
      <c r="B26" s="5" t="n">
        <v>35</v>
      </c>
      <c r="D26" s="5" t="n">
        <v>35</v>
      </c>
    </row>
    <row r="27" spans="1:6">
      <c r="A27" s="4" t="s">
        <v>419</v>
      </c>
      <c r="B27" s="5" t="n">
        <v>5279</v>
      </c>
      <c r="D27" s="5" t="n">
        <v>5279</v>
      </c>
      <c r="F27" s="5" t="n">
        <v>4975</v>
      </c>
    </row>
    <row r="28" spans="1:6">
      <c r="A28" s="4" t="s">
        <v>62</v>
      </c>
      <c r="B28" s="7" t="n">
        <v>12577</v>
      </c>
      <c r="D28" s="7" t="n">
        <v>12577</v>
      </c>
      <c r="F28" s="7" t="n">
        <v>49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31"/>
    <col customWidth="1" max="3" min="3" width="22"/>
    <col customWidth="1" max="4" min="4" width="31"/>
    <col customWidth="1" max="5" min="5" width="21"/>
    <col customWidth="1" max="6" min="6" width="21"/>
    <col customWidth="1" max="7" min="7" width="31"/>
    <col customWidth="1" max="8" min="8" width="21"/>
    <col customWidth="1" max="9" min="9" width="21"/>
  </cols>
  <sheetData>
    <row r="1" spans="1:9">
      <c r="A1" s="1" t="s">
        <v>420</v>
      </c>
      <c r="B1" s="2" t="s">
        <v>421</v>
      </c>
      <c r="C1" s="2" t="s">
        <v>422</v>
      </c>
      <c r="D1" s="2" t="s">
        <v>423</v>
      </c>
      <c r="E1" s="2" t="s">
        <v>424</v>
      </c>
      <c r="F1" s="2" t="s">
        <v>343</v>
      </c>
      <c r="G1" s="2" t="s">
        <v>423</v>
      </c>
      <c r="H1" s="2" t="s">
        <v>343</v>
      </c>
      <c r="I1" s="2" t="s">
        <v>425</v>
      </c>
    </row>
    <row r="2" spans="1:9">
      <c r="A2" s="3" t="s">
        <v>320</v>
      </c>
    </row>
    <row r="3" spans="1:9">
      <c r="A3" s="4" t="s">
        <v>426</v>
      </c>
      <c r="D3" s="7" t="n">
        <v>550</v>
      </c>
      <c r="G3" s="7" t="n">
        <v>550</v>
      </c>
    </row>
    <row r="4" spans="1:9">
      <c r="A4" s="4" t="s">
        <v>399</v>
      </c>
      <c r="B4" s="7" t="n">
        <v>4477</v>
      </c>
      <c r="D4" s="7" t="n">
        <v>4751</v>
      </c>
      <c r="G4" s="7" t="n">
        <v>4751</v>
      </c>
    </row>
    <row r="5" spans="1:9">
      <c r="A5" s="4" t="s">
        <v>427</v>
      </c>
    </row>
    <row r="6" spans="1:9">
      <c r="A6" s="3" t="s">
        <v>320</v>
      </c>
    </row>
    <row r="7" spans="1:9">
      <c r="A7" s="4" t="s">
        <v>428</v>
      </c>
      <c r="D7" s="4" t="s">
        <v>429</v>
      </c>
      <c r="G7" s="4" t="s">
        <v>429</v>
      </c>
    </row>
    <row r="8" spans="1:9">
      <c r="A8" s="4" t="s">
        <v>430</v>
      </c>
      <c r="G8" s="4" t="s">
        <v>431</v>
      </c>
    </row>
    <row r="9" spans="1:9">
      <c r="A9" s="4" t="s">
        <v>432</v>
      </c>
    </row>
    <row r="10" spans="1:9">
      <c r="A10" s="3" t="s">
        <v>320</v>
      </c>
    </row>
    <row r="11" spans="1:9">
      <c r="A11" s="4" t="s">
        <v>433</v>
      </c>
      <c r="C11" s="7" t="n">
        <v>2747</v>
      </c>
    </row>
    <row r="12" spans="1:9">
      <c r="A12" s="4" t="s">
        <v>434</v>
      </c>
      <c r="C12" s="9" t="n">
        <v>2.32</v>
      </c>
    </row>
    <row r="13" spans="1:9">
      <c r="A13" s="4" t="s">
        <v>435</v>
      </c>
    </row>
    <row r="14" spans="1:9">
      <c r="A14" s="3" t="s">
        <v>320</v>
      </c>
    </row>
    <row r="15" spans="1:9">
      <c r="A15" s="4" t="s">
        <v>436</v>
      </c>
      <c r="I15" s="7" t="n">
        <v>70</v>
      </c>
    </row>
    <row r="16" spans="1:9">
      <c r="A16" s="4" t="s">
        <v>437</v>
      </c>
    </row>
    <row r="17" spans="1:9">
      <c r="A17" s="3" t="s">
        <v>320</v>
      </c>
    </row>
    <row r="18" spans="1:9">
      <c r="A18" s="4" t="s">
        <v>438</v>
      </c>
      <c r="B18" s="5" t="n">
        <v>9785</v>
      </c>
      <c r="E18" s="7" t="n">
        <v>10200</v>
      </c>
    </row>
    <row r="19" spans="1:9">
      <c r="A19" s="4" t="s">
        <v>399</v>
      </c>
      <c r="B19" s="7" t="n">
        <v>2888</v>
      </c>
      <c r="D19" s="7" t="n">
        <v>9392</v>
      </c>
      <c r="G19" s="7" t="n">
        <v>9392</v>
      </c>
    </row>
    <row r="20" spans="1:9">
      <c r="A20" s="4" t="s">
        <v>439</v>
      </c>
    </row>
    <row r="21" spans="1:9">
      <c r="A21" s="3" t="s">
        <v>320</v>
      </c>
    </row>
    <row r="22" spans="1:9">
      <c r="A22" s="4" t="s">
        <v>440</v>
      </c>
      <c r="B22" s="5" t="n">
        <v>1</v>
      </c>
      <c r="D22" s="5" t="n">
        <v>1</v>
      </c>
      <c r="G22" s="5" t="n">
        <v>1</v>
      </c>
    </row>
    <row r="23" spans="1:9">
      <c r="A23" s="4" t="s">
        <v>441</v>
      </c>
      <c r="D23" s="7" t="n">
        <v>87</v>
      </c>
      <c r="F23" s="7" t="n">
        <v>100</v>
      </c>
      <c r="G23" s="7" t="n">
        <v>280</v>
      </c>
      <c r="H23" s="7" t="n">
        <v>29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2</v>
      </c>
      <c r="B1" s="2" t="s">
        <v>2</v>
      </c>
      <c r="C1" s="2" t="s">
        <v>25</v>
      </c>
    </row>
    <row r="2" spans="1:3">
      <c r="A2" s="3" t="s">
        <v>443</v>
      </c>
    </row>
    <row r="3" spans="1:3">
      <c r="A3" s="4" t="s">
        <v>444</v>
      </c>
      <c r="B3" s="7" t="n">
        <v>11476</v>
      </c>
      <c r="C3" s="7" t="n">
        <v>11476</v>
      </c>
    </row>
    <row r="4" spans="1:3">
      <c r="A4" s="4" t="s">
        <v>445</v>
      </c>
      <c r="B4" s="5" t="n">
        <v>1504</v>
      </c>
      <c r="C4" s="5" t="n">
        <v>1425</v>
      </c>
    </row>
    <row r="5" spans="1:3">
      <c r="A5" s="4" t="s">
        <v>446</v>
      </c>
      <c r="B5" s="5" t="n">
        <v>3116</v>
      </c>
      <c r="C5" s="5" t="n">
        <v>3097</v>
      </c>
    </row>
    <row r="6" spans="1:3">
      <c r="A6" s="4" t="s">
        <v>94</v>
      </c>
      <c r="B6" s="5" t="n">
        <v>1515</v>
      </c>
      <c r="C6" s="5" t="n">
        <v>1359</v>
      </c>
    </row>
    <row r="7" spans="1:3">
      <c r="A7" s="4" t="s">
        <v>447</v>
      </c>
      <c r="B7" s="5" t="n">
        <v>17611</v>
      </c>
      <c r="C7" s="5" t="n">
        <v>17357</v>
      </c>
    </row>
    <row r="8" spans="1:3">
      <c r="A8" s="4" t="s">
        <v>448</v>
      </c>
      <c r="B8" s="5" t="n">
        <v>-1340</v>
      </c>
      <c r="C8" s="5" t="n">
        <v>-1107</v>
      </c>
    </row>
    <row r="9" spans="1:3">
      <c r="A9" s="4" t="s">
        <v>449</v>
      </c>
      <c r="B9" s="5" t="n">
        <v>16271</v>
      </c>
      <c r="C9" s="5" t="n">
        <v>16250</v>
      </c>
    </row>
    <row r="10" spans="1:3">
      <c r="A10" s="4" t="s">
        <v>450</v>
      </c>
      <c r="B10" s="5" t="n">
        <v>9392</v>
      </c>
      <c r="C10" s="5" t="n">
        <v>2888</v>
      </c>
    </row>
    <row r="11" spans="1:3">
      <c r="A11" s="4" t="s">
        <v>67</v>
      </c>
      <c r="B11" s="7" t="n">
        <v>25663</v>
      </c>
      <c r="C11" s="7" t="n">
        <v>1913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51</v>
      </c>
      <c r="B1" s="2" t="s">
        <v>81</v>
      </c>
      <c r="D1" s="2" t="s">
        <v>1</v>
      </c>
    </row>
    <row r="2" spans="1:5">
      <c r="B2" s="2" t="s">
        <v>2</v>
      </c>
      <c r="C2" s="2" t="s">
        <v>82</v>
      </c>
      <c r="D2" s="2" t="s">
        <v>2</v>
      </c>
      <c r="E2" s="2" t="s">
        <v>82</v>
      </c>
    </row>
    <row r="3" spans="1:5">
      <c r="A3" s="3" t="s">
        <v>302</v>
      </c>
    </row>
    <row r="4" spans="1:5">
      <c r="A4" s="4" t="s">
        <v>452</v>
      </c>
      <c r="D4" s="7" t="n">
        <v>-2862</v>
      </c>
    </row>
    <row r="5" spans="1:5">
      <c r="A5" s="4" t="s">
        <v>87</v>
      </c>
      <c r="B5" s="7" t="n">
        <v>-519</v>
      </c>
      <c r="C5" s="7" t="n">
        <v>1213</v>
      </c>
      <c r="D5" s="5" t="n">
        <v>2685</v>
      </c>
      <c r="E5" s="7" t="n">
        <v>3753</v>
      </c>
    </row>
    <row r="6" spans="1:5">
      <c r="A6" s="4" t="s">
        <v>453</v>
      </c>
    </row>
    <row r="7" spans="1:5">
      <c r="A7" s="3" t="s">
        <v>302</v>
      </c>
    </row>
    <row r="8" spans="1:5">
      <c r="A8" s="4" t="s">
        <v>452</v>
      </c>
      <c r="B8" s="5" t="n">
        <v>-2400</v>
      </c>
      <c r="D8" s="5" t="n">
        <v>-2862</v>
      </c>
    </row>
    <row r="9" spans="1:5">
      <c r="A9" s="4" t="s">
        <v>439</v>
      </c>
    </row>
    <row r="10" spans="1:5">
      <c r="A10" s="3" t="s">
        <v>302</v>
      </c>
    </row>
    <row r="11" spans="1:5">
      <c r="A11" s="4" t="s">
        <v>454</v>
      </c>
      <c r="B11" s="5" t="n">
        <v>-130</v>
      </c>
      <c r="C11" s="5" t="n">
        <v>-253</v>
      </c>
      <c r="D11" s="5" t="n">
        <v>-151</v>
      </c>
      <c r="E11" s="5" t="n">
        <v>-656</v>
      </c>
    </row>
    <row r="12" spans="1:5">
      <c r="A12" s="4" t="s">
        <v>455</v>
      </c>
    </row>
    <row r="13" spans="1:5">
      <c r="A13" s="3" t="s">
        <v>302</v>
      </c>
    </row>
    <row r="14" spans="1:5">
      <c r="A14" s="4" t="s">
        <v>452</v>
      </c>
      <c r="B14" s="5" t="n">
        <v>158</v>
      </c>
      <c r="C14" s="5" t="n">
        <v>219</v>
      </c>
      <c r="D14" s="5" t="n">
        <v>455</v>
      </c>
      <c r="E14" s="5" t="n">
        <v>578</v>
      </c>
    </row>
    <row r="15" spans="1:5">
      <c r="A15" s="4" t="s">
        <v>456</v>
      </c>
    </row>
    <row r="16" spans="1:5">
      <c r="A16" s="3" t="s">
        <v>302</v>
      </c>
    </row>
    <row r="17" spans="1:5">
      <c r="A17" s="4" t="s">
        <v>452</v>
      </c>
      <c r="B17" s="5" t="n">
        <v>15</v>
      </c>
      <c r="D17" s="5" t="n">
        <v>44</v>
      </c>
    </row>
    <row r="18" spans="1:5">
      <c r="A18" s="4" t="s">
        <v>457</v>
      </c>
    </row>
    <row r="19" spans="1:5">
      <c r="A19" s="3" t="s">
        <v>302</v>
      </c>
    </row>
    <row r="20" spans="1:5">
      <c r="A20" s="4" t="s">
        <v>452</v>
      </c>
      <c r="B20" s="5" t="n">
        <v>1123</v>
      </c>
      <c r="C20" s="5" t="n">
        <v>697</v>
      </c>
      <c r="D20" s="5" t="n">
        <v>3000</v>
      </c>
      <c r="E20" s="5" t="n">
        <v>2749</v>
      </c>
    </row>
    <row r="21" spans="1:5">
      <c r="A21" s="4" t="s">
        <v>458</v>
      </c>
    </row>
    <row r="22" spans="1:5">
      <c r="A22" s="3" t="s">
        <v>302</v>
      </c>
    </row>
    <row r="23" spans="1:5">
      <c r="A23" s="4" t="s">
        <v>452</v>
      </c>
      <c r="B23" s="5" t="n">
        <v>914</v>
      </c>
      <c r="C23" s="5" t="n">
        <v>670</v>
      </c>
      <c r="D23" s="5" t="n">
        <v>2710</v>
      </c>
      <c r="E23" s="5" t="n">
        <v>1411</v>
      </c>
    </row>
    <row r="24" spans="1:5">
      <c r="A24" s="4" t="s">
        <v>459</v>
      </c>
    </row>
    <row r="25" spans="1:5">
      <c r="A25" s="3" t="s">
        <v>302</v>
      </c>
    </row>
    <row r="26" spans="1:5">
      <c r="A26" s="4" t="s">
        <v>454</v>
      </c>
      <c r="B26" s="7" t="n">
        <v>-199</v>
      </c>
      <c r="C26" s="7" t="n">
        <v>-120</v>
      </c>
      <c r="D26" s="7" t="n">
        <v>-511</v>
      </c>
      <c r="E26" s="7" t="n">
        <v>-3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0</v>
      </c>
      <c r="B1" s="2" t="s">
        <v>2</v>
      </c>
      <c r="C1" s="2" t="s">
        <v>25</v>
      </c>
    </row>
    <row r="2" spans="1:3">
      <c r="A2" s="3" t="s">
        <v>461</v>
      </c>
    </row>
    <row r="3" spans="1:3">
      <c r="A3" s="4" t="s">
        <v>462</v>
      </c>
      <c r="B3" s="7" t="n">
        <v>127104</v>
      </c>
      <c r="C3" s="7" t="n">
        <v>97084</v>
      </c>
    </row>
    <row r="4" spans="1:3">
      <c r="A4" s="4" t="s">
        <v>463</v>
      </c>
      <c r="B4" s="5" t="n">
        <v>53536</v>
      </c>
      <c r="C4" s="5" t="n">
        <v>45550</v>
      </c>
    </row>
    <row r="5" spans="1:3">
      <c r="A5" s="4" t="s">
        <v>464</v>
      </c>
      <c r="B5" s="5" t="n">
        <v>180640</v>
      </c>
      <c r="C5" s="5" t="n">
        <v>142634</v>
      </c>
    </row>
    <row r="6" spans="1:3">
      <c r="A6" s="4" t="s">
        <v>465</v>
      </c>
    </row>
    <row r="7" spans="1:3">
      <c r="A7" s="3" t="s">
        <v>461</v>
      </c>
    </row>
    <row r="8" spans="1:3">
      <c r="A8" s="4" t="s">
        <v>69</v>
      </c>
      <c r="B8" s="5" t="n">
        <v>331542</v>
      </c>
      <c r="C8" s="5" t="n">
        <v>314416</v>
      </c>
    </row>
    <row r="9" spans="1:3">
      <c r="A9" s="4" t="s">
        <v>462</v>
      </c>
      <c r="B9" s="5" t="n">
        <v>127104</v>
      </c>
      <c r="C9" s="5" t="n">
        <v>97084</v>
      </c>
    </row>
    <row r="10" spans="1:3">
      <c r="A10" s="4" t="s">
        <v>463</v>
      </c>
      <c r="B10" s="5" t="n">
        <v>53536</v>
      </c>
      <c r="C10" s="5" t="n">
        <v>45550</v>
      </c>
    </row>
    <row r="11" spans="1:3">
      <c r="A11" s="4" t="s">
        <v>464</v>
      </c>
      <c r="B11" s="5" t="n">
        <v>180640</v>
      </c>
      <c r="C11" s="5" t="n">
        <v>142634</v>
      </c>
    </row>
    <row r="12" spans="1:3">
      <c r="A12" s="4" t="s">
        <v>466</v>
      </c>
      <c r="B12" s="5" t="n">
        <v>512182</v>
      </c>
      <c r="C12" s="5" t="n">
        <v>457050</v>
      </c>
    </row>
    <row r="13" spans="1:3">
      <c r="A13" s="4" t="s">
        <v>467</v>
      </c>
    </row>
    <row r="14" spans="1:3">
      <c r="A14" s="3" t="s">
        <v>461</v>
      </c>
    </row>
    <row r="15" spans="1:3">
      <c r="A15" s="4" t="s">
        <v>69</v>
      </c>
      <c r="B15" s="5" t="n">
        <v>331542</v>
      </c>
      <c r="C15" s="5" t="n">
        <v>314416</v>
      </c>
    </row>
    <row r="16" spans="1:3">
      <c r="A16" s="4" t="s">
        <v>462</v>
      </c>
      <c r="B16" s="5" t="n">
        <v>50086</v>
      </c>
      <c r="C16" s="5" t="n">
        <v>32900</v>
      </c>
    </row>
    <row r="17" spans="1:3">
      <c r="A17" s="4" t="s">
        <v>463</v>
      </c>
      <c r="B17" s="5" t="n">
        <v>53536</v>
      </c>
      <c r="C17" s="5" t="n">
        <v>45550</v>
      </c>
    </row>
    <row r="18" spans="1:3">
      <c r="A18" s="4" t="s">
        <v>464</v>
      </c>
      <c r="B18" s="5" t="n">
        <v>103622</v>
      </c>
      <c r="C18" s="5" t="n">
        <v>78450</v>
      </c>
    </row>
    <row r="19" spans="1:3">
      <c r="A19" s="4" t="s">
        <v>466</v>
      </c>
      <c r="B19" s="5" t="n">
        <v>435164</v>
      </c>
      <c r="C19" s="5" t="n">
        <v>392866</v>
      </c>
    </row>
    <row r="20" spans="1:3">
      <c r="A20" s="4" t="s">
        <v>468</v>
      </c>
    </row>
    <row r="21" spans="1:3">
      <c r="A21" s="3" t="s">
        <v>461</v>
      </c>
    </row>
    <row r="22" spans="1:3">
      <c r="A22" s="4" t="s">
        <v>462</v>
      </c>
      <c r="B22" s="5" t="n">
        <v>77018</v>
      </c>
      <c r="C22" s="5" t="n">
        <v>64184</v>
      </c>
    </row>
    <row r="23" spans="1:3">
      <c r="A23" s="4" t="s">
        <v>464</v>
      </c>
      <c r="B23" s="5" t="n">
        <v>77018</v>
      </c>
      <c r="C23" s="5" t="n">
        <v>64184</v>
      </c>
    </row>
    <row r="24" spans="1:3">
      <c r="A24" s="4" t="s">
        <v>466</v>
      </c>
      <c r="B24" s="5" t="n">
        <v>77018</v>
      </c>
      <c r="C24" s="5" t="n">
        <v>64184</v>
      </c>
    </row>
    <row r="25" spans="1:3">
      <c r="A25" s="4" t="s">
        <v>469</v>
      </c>
    </row>
    <row r="26" spans="1:3">
      <c r="A26" s="3" t="s">
        <v>461</v>
      </c>
    </row>
    <row r="27" spans="1:3">
      <c r="A27" s="4" t="s">
        <v>462</v>
      </c>
      <c r="B27" s="5" t="n">
        <v>115</v>
      </c>
      <c r="C27" s="5" t="n">
        <v>2878</v>
      </c>
    </row>
    <row r="28" spans="1:3">
      <c r="A28" s="4" t="s">
        <v>470</v>
      </c>
    </row>
    <row r="29" spans="1:3">
      <c r="A29" s="3" t="s">
        <v>461</v>
      </c>
    </row>
    <row r="30" spans="1:3">
      <c r="A30" s="4" t="s">
        <v>462</v>
      </c>
      <c r="B30" s="5" t="n">
        <v>40722</v>
      </c>
      <c r="C30" s="5" t="n">
        <v>23272</v>
      </c>
    </row>
    <row r="31" spans="1:3">
      <c r="A31" s="4" t="s">
        <v>471</v>
      </c>
    </row>
    <row r="32" spans="1:3">
      <c r="A32" s="3" t="s">
        <v>461</v>
      </c>
    </row>
    <row r="33" spans="1:3">
      <c r="A33" s="4" t="s">
        <v>462</v>
      </c>
      <c r="C33" s="5" t="n">
        <v>697</v>
      </c>
    </row>
    <row r="34" spans="1:3">
      <c r="A34" s="4" t="s">
        <v>472</v>
      </c>
    </row>
    <row r="35" spans="1:3">
      <c r="A35" s="3" t="s">
        <v>461</v>
      </c>
    </row>
    <row r="36" spans="1:3">
      <c r="A36" s="4" t="s">
        <v>462</v>
      </c>
      <c r="C36" s="5" t="n">
        <v>3009</v>
      </c>
    </row>
    <row r="37" spans="1:3">
      <c r="A37" s="4" t="s">
        <v>473</v>
      </c>
    </row>
    <row r="38" spans="1:3">
      <c r="A38" s="3" t="s">
        <v>461</v>
      </c>
    </row>
    <row r="39" spans="1:3">
      <c r="A39" s="4" t="s">
        <v>462</v>
      </c>
      <c r="B39" s="5" t="n">
        <v>76036</v>
      </c>
      <c r="C39" s="5" t="n">
        <v>57503</v>
      </c>
    </row>
    <row r="40" spans="1:3">
      <c r="A40" s="4" t="s">
        <v>474</v>
      </c>
    </row>
    <row r="41" spans="1:3">
      <c r="A41" s="3" t="s">
        <v>461</v>
      </c>
    </row>
    <row r="42" spans="1:3">
      <c r="A42" s="4" t="s">
        <v>462</v>
      </c>
      <c r="B42" s="5" t="n">
        <v>10231</v>
      </c>
      <c r="C42" s="5" t="n">
        <v>9557</v>
      </c>
    </row>
    <row r="43" spans="1:3">
      <c r="A43" s="4" t="s">
        <v>475</v>
      </c>
    </row>
    <row r="44" spans="1:3">
      <c r="A44" s="3" t="s">
        <v>461</v>
      </c>
    </row>
    <row r="45" spans="1:3">
      <c r="A45" s="4" t="s">
        <v>462</v>
      </c>
      <c r="C45" s="5" t="n">
        <v>168</v>
      </c>
    </row>
    <row r="46" spans="1:3">
      <c r="A46" s="4" t="s">
        <v>476</v>
      </c>
    </row>
    <row r="47" spans="1:3">
      <c r="A47" s="3" t="s">
        <v>461</v>
      </c>
    </row>
    <row r="48" spans="1:3">
      <c r="A48" s="4" t="s">
        <v>462</v>
      </c>
      <c r="B48" s="5" t="n">
        <v>115</v>
      </c>
      <c r="C48" s="5" t="n">
        <v>1069</v>
      </c>
    </row>
    <row r="49" spans="1:3">
      <c r="A49" s="4" t="s">
        <v>477</v>
      </c>
    </row>
    <row r="50" spans="1:3">
      <c r="A50" s="3" t="s">
        <v>461</v>
      </c>
    </row>
    <row r="51" spans="1:3">
      <c r="A51" s="4" t="s">
        <v>462</v>
      </c>
      <c r="B51" s="5" t="n">
        <v>39740</v>
      </c>
      <c r="C51" s="5" t="n">
        <v>22274</v>
      </c>
    </row>
    <row r="52" spans="1:3">
      <c r="A52" s="4" t="s">
        <v>478</v>
      </c>
    </row>
    <row r="53" spans="1:3">
      <c r="A53" s="3" t="s">
        <v>461</v>
      </c>
    </row>
    <row r="54" spans="1:3">
      <c r="A54" s="4" t="s">
        <v>462</v>
      </c>
      <c r="B54" s="5" t="n">
        <v>10231</v>
      </c>
      <c r="C54" s="5" t="n">
        <v>9557</v>
      </c>
    </row>
    <row r="55" spans="1:3">
      <c r="A55" s="4" t="s">
        <v>479</v>
      </c>
    </row>
    <row r="56" spans="1:3">
      <c r="A56" s="3" t="s">
        <v>461</v>
      </c>
    </row>
    <row r="57" spans="1:3">
      <c r="A57" s="4" t="s">
        <v>462</v>
      </c>
      <c r="C57" s="5" t="n">
        <v>1809</v>
      </c>
    </row>
    <row r="58" spans="1:3">
      <c r="A58" s="4" t="s">
        <v>480</v>
      </c>
    </row>
    <row r="59" spans="1:3">
      <c r="A59" s="3" t="s">
        <v>461</v>
      </c>
    </row>
    <row r="60" spans="1:3">
      <c r="A60" s="4" t="s">
        <v>462</v>
      </c>
      <c r="B60" s="5" t="n">
        <v>982</v>
      </c>
      <c r="C60" s="5" t="n">
        <v>998</v>
      </c>
    </row>
    <row r="61" spans="1:3">
      <c r="A61" s="4" t="s">
        <v>481</v>
      </c>
    </row>
    <row r="62" spans="1:3">
      <c r="A62" s="3" t="s">
        <v>461</v>
      </c>
    </row>
    <row r="63" spans="1:3">
      <c r="A63" s="4" t="s">
        <v>462</v>
      </c>
      <c r="C63" s="5" t="n">
        <v>697</v>
      </c>
    </row>
    <row r="64" spans="1:3">
      <c r="A64" s="4" t="s">
        <v>482</v>
      </c>
    </row>
    <row r="65" spans="1:3">
      <c r="A65" s="3" t="s">
        <v>461</v>
      </c>
    </row>
    <row r="66" spans="1:3">
      <c r="A66" s="4" t="s">
        <v>462</v>
      </c>
      <c r="C66" s="5" t="n">
        <v>3009</v>
      </c>
    </row>
    <row r="67" spans="1:3">
      <c r="A67" s="4" t="s">
        <v>483</v>
      </c>
    </row>
    <row r="68" spans="1:3">
      <c r="A68" s="3" t="s">
        <v>461</v>
      </c>
    </row>
    <row r="69" spans="1:3">
      <c r="A69" s="4" t="s">
        <v>462</v>
      </c>
      <c r="B69" s="7" t="n">
        <v>76036</v>
      </c>
      <c r="C69" s="5" t="n">
        <v>57503</v>
      </c>
    </row>
    <row r="70" spans="1:3">
      <c r="A70" s="4" t="s">
        <v>484</v>
      </c>
    </row>
    <row r="71" spans="1:3">
      <c r="A71" s="3" t="s">
        <v>461</v>
      </c>
    </row>
    <row r="72" spans="1:3">
      <c r="A72" s="4" t="s">
        <v>462</v>
      </c>
      <c r="C72" s="7" t="n">
        <v>16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25</v>
      </c>
    </row>
    <row r="2" spans="1:3">
      <c r="A2" s="3" t="s">
        <v>461</v>
      </c>
    </row>
    <row r="3" spans="1:3">
      <c r="A3" s="4" t="s">
        <v>486</v>
      </c>
      <c r="B3" s="7" t="n">
        <v>22162</v>
      </c>
    </row>
    <row r="4" spans="1:3">
      <c r="A4" s="4" t="s">
        <v>450</v>
      </c>
      <c r="B4" s="5" t="n">
        <v>8995</v>
      </c>
      <c r="C4" s="7" t="n">
        <v>2835</v>
      </c>
    </row>
    <row r="5" spans="1:3">
      <c r="A5" s="3" t="s">
        <v>487</v>
      </c>
    </row>
    <row r="6" spans="1:3">
      <c r="A6" s="4" t="s">
        <v>488</v>
      </c>
      <c r="B6" s="5" t="n">
        <v>133445</v>
      </c>
      <c r="C6" s="5" t="n">
        <v>136322</v>
      </c>
    </row>
    <row r="7" spans="1:3">
      <c r="A7" s="4" t="s">
        <v>489</v>
      </c>
    </row>
    <row r="8" spans="1:3">
      <c r="A8" s="3" t="s">
        <v>487</v>
      </c>
    </row>
    <row r="9" spans="1:3">
      <c r="A9" s="4" t="s">
        <v>488</v>
      </c>
      <c r="B9" s="5" t="n">
        <v>41232</v>
      </c>
      <c r="C9" s="5" t="n">
        <v>42955</v>
      </c>
    </row>
    <row r="10" spans="1:3">
      <c r="A10" s="4" t="s">
        <v>490</v>
      </c>
    </row>
    <row r="11" spans="1:3">
      <c r="A11" s="3" t="s">
        <v>487</v>
      </c>
    </row>
    <row r="12" spans="1:3">
      <c r="A12" s="4" t="s">
        <v>488</v>
      </c>
      <c r="B12" s="5" t="n">
        <v>92213</v>
      </c>
      <c r="C12" s="5" t="n">
        <v>93367</v>
      </c>
    </row>
    <row r="13" spans="1:3">
      <c r="A13" s="4" t="s">
        <v>491</v>
      </c>
    </row>
    <row r="14" spans="1:3">
      <c r="A14" s="3" t="s">
        <v>487</v>
      </c>
    </row>
    <row r="15" spans="1:3">
      <c r="A15" s="4" t="s">
        <v>488</v>
      </c>
      <c r="B15" s="5" t="n">
        <v>41232</v>
      </c>
      <c r="C15" s="5" t="n">
        <v>42955</v>
      </c>
    </row>
    <row r="16" spans="1:3">
      <c r="A16" s="4" t="s">
        <v>492</v>
      </c>
    </row>
    <row r="17" spans="1:3">
      <c r="A17" s="3" t="s">
        <v>487</v>
      </c>
    </row>
    <row r="18" spans="1:3">
      <c r="A18" s="4" t="s">
        <v>488</v>
      </c>
      <c r="B18" s="5" t="n">
        <v>41232</v>
      </c>
      <c r="C18" s="5" t="n">
        <v>42955</v>
      </c>
    </row>
    <row r="19" spans="1:3">
      <c r="A19" s="4" t="s">
        <v>493</v>
      </c>
    </row>
    <row r="20" spans="1:3">
      <c r="A20" s="3" t="s">
        <v>461</v>
      </c>
    </row>
    <row r="21" spans="1:3">
      <c r="A21" s="4" t="s">
        <v>486</v>
      </c>
      <c r="B21" s="5" t="n">
        <v>22162</v>
      </c>
    </row>
    <row r="22" spans="1:3">
      <c r="A22" s="4" t="s">
        <v>450</v>
      </c>
      <c r="B22" s="5" t="n">
        <v>8995</v>
      </c>
      <c r="C22" s="5" t="n">
        <v>2835</v>
      </c>
    </row>
    <row r="23" spans="1:3">
      <c r="A23" s="3" t="s">
        <v>487</v>
      </c>
    </row>
    <row r="24" spans="1:3">
      <c r="A24" s="4" t="s">
        <v>488</v>
      </c>
      <c r="B24" s="5" t="n">
        <v>92213</v>
      </c>
      <c r="C24" s="5" t="n">
        <v>93367</v>
      </c>
    </row>
    <row r="25" spans="1:3">
      <c r="A25" s="4" t="s">
        <v>494</v>
      </c>
    </row>
    <row r="26" spans="1:3">
      <c r="A26" s="3" t="s">
        <v>487</v>
      </c>
    </row>
    <row r="27" spans="1:3">
      <c r="A27" s="4" t="s">
        <v>488</v>
      </c>
      <c r="B27" s="7" t="n">
        <v>92213</v>
      </c>
      <c r="C27" s="7" t="n">
        <v>933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5</v>
      </c>
      <c r="B1" s="2" t="s">
        <v>2</v>
      </c>
      <c r="C1" s="2" t="s">
        <v>25</v>
      </c>
    </row>
    <row r="2" spans="1:3">
      <c r="A2" s="4" t="s">
        <v>489</v>
      </c>
    </row>
    <row r="3" spans="1:3">
      <c r="A3" s="3" t="s">
        <v>496</v>
      </c>
    </row>
    <row r="4" spans="1:3">
      <c r="A4" s="4" t="s">
        <v>497</v>
      </c>
      <c r="B4" s="4" t="s">
        <v>498</v>
      </c>
    </row>
    <row r="5" spans="1:3">
      <c r="A5" s="4" t="s">
        <v>490</v>
      </c>
    </row>
    <row r="6" spans="1:3">
      <c r="A6" s="3" t="s">
        <v>496</v>
      </c>
    </row>
    <row r="7" spans="1:3">
      <c r="A7" s="4" t="s">
        <v>499</v>
      </c>
      <c r="B7" s="4" t="s">
        <v>500</v>
      </c>
    </row>
    <row r="8" spans="1:3">
      <c r="A8" s="4" t="s">
        <v>501</v>
      </c>
    </row>
    <row r="9" spans="1:3">
      <c r="A9" s="3" t="s">
        <v>496</v>
      </c>
    </row>
    <row r="10" spans="1:3">
      <c r="A10" s="4" t="s">
        <v>497</v>
      </c>
      <c r="B10" s="4" t="s">
        <v>498</v>
      </c>
      <c r="C10" s="4" t="s">
        <v>498</v>
      </c>
    </row>
    <row r="11" spans="1:3">
      <c r="A11" s="4" t="s">
        <v>502</v>
      </c>
    </row>
    <row r="12" spans="1:3">
      <c r="A12" s="3" t="s">
        <v>496</v>
      </c>
    </row>
    <row r="13" spans="1:3">
      <c r="A13" s="4" t="s">
        <v>499</v>
      </c>
      <c r="B13" s="4" t="s">
        <v>500</v>
      </c>
      <c r="C13" s="4" t="s">
        <v>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r="A1" s="1" t="s">
        <v>110</v>
      </c>
      <c r="B1" s="2" t="s">
        <v>81</v>
      </c>
      <c r="D1" s="2" t="s">
        <v>1</v>
      </c>
    </row>
    <row r="2" spans="1:5">
      <c r="B2" s="2" t="s">
        <v>2</v>
      </c>
      <c r="C2" s="2" t="s">
        <v>82</v>
      </c>
      <c r="D2" s="2" t="s">
        <v>2</v>
      </c>
      <c r="E2" s="2" t="s">
        <v>82</v>
      </c>
    </row>
    <row r="3" spans="1:5">
      <c r="A3" s="3" t="s">
        <v>111</v>
      </c>
    </row>
    <row r="4" spans="1:5">
      <c r="A4" s="4" t="s">
        <v>104</v>
      </c>
      <c r="B4" s="7" t="n">
        <v>7371000</v>
      </c>
      <c r="C4" s="7" t="n">
        <v>14052000</v>
      </c>
      <c r="D4" s="7" t="n">
        <v>54771000</v>
      </c>
      <c r="E4" s="7" t="n">
        <v>48102000</v>
      </c>
    </row>
    <row r="5" spans="1:5">
      <c r="A5" s="3" t="s">
        <v>112</v>
      </c>
    </row>
    <row r="6" spans="1:5">
      <c r="A6" s="4" t="s">
        <v>113</v>
      </c>
      <c r="B6" s="5" t="n">
        <v>-6021000</v>
      </c>
      <c r="C6" s="5" t="n">
        <v>-1542000</v>
      </c>
      <c r="D6" s="5" t="n">
        <v>-9196000</v>
      </c>
      <c r="E6" s="5" t="n">
        <v>4305000</v>
      </c>
    </row>
    <row r="7" spans="1:5">
      <c r="A7" s="4" t="s">
        <v>114</v>
      </c>
      <c r="B7" s="5" t="n">
        <v>1886000</v>
      </c>
      <c r="C7" s="5" t="n">
        <v>0</v>
      </c>
      <c r="D7" s="5" t="n">
        <v>3869000</v>
      </c>
      <c r="E7" s="5" t="n">
        <v>0</v>
      </c>
    </row>
    <row r="8" spans="1:5">
      <c r="A8" s="4" t="s">
        <v>115</v>
      </c>
      <c r="B8" s="5" t="n">
        <v>15000</v>
      </c>
      <c r="C8" s="5" t="n">
        <v>4000</v>
      </c>
      <c r="D8" s="5" t="n">
        <v>70000</v>
      </c>
      <c r="E8" s="5" t="n">
        <v>21000</v>
      </c>
    </row>
    <row r="9" spans="1:5">
      <c r="A9" s="4" t="s">
        <v>116</v>
      </c>
      <c r="B9" s="5" t="n">
        <v>296000</v>
      </c>
      <c r="C9" s="5" t="n">
        <v>-3294000</v>
      </c>
      <c r="D9" s="5" t="n">
        <v>563000</v>
      </c>
      <c r="E9" s="5" t="n">
        <v>-4465000</v>
      </c>
    </row>
    <row r="10" spans="1:5">
      <c r="A10" s="4" t="s">
        <v>117</v>
      </c>
      <c r="B10" s="5" t="n">
        <v>-3824000</v>
      </c>
      <c r="C10" s="5" t="n">
        <v>-4832000</v>
      </c>
      <c r="D10" s="5" t="n">
        <v>-4694000</v>
      </c>
      <c r="E10" s="5" t="n">
        <v>-139000</v>
      </c>
    </row>
    <row r="11" spans="1:5">
      <c r="A11" s="4" t="s">
        <v>118</v>
      </c>
      <c r="B11" s="5" t="n">
        <v>1476000</v>
      </c>
      <c r="C11" s="5" t="n">
        <v>1864000</v>
      </c>
      <c r="D11" s="5" t="n">
        <v>1811000</v>
      </c>
      <c r="E11" s="5" t="n">
        <v>54000</v>
      </c>
    </row>
    <row r="12" spans="1:5">
      <c r="A12" s="4" t="s">
        <v>119</v>
      </c>
      <c r="B12" s="5" t="n">
        <v>-2348000</v>
      </c>
      <c r="C12" s="5" t="n">
        <v>-2968000</v>
      </c>
      <c r="D12" s="5" t="n">
        <v>-2883000</v>
      </c>
      <c r="E12" s="5" t="n">
        <v>-85000</v>
      </c>
    </row>
    <row r="13" spans="1:5">
      <c r="A13" s="4" t="s">
        <v>120</v>
      </c>
      <c r="B13" s="7" t="n">
        <v>5023000</v>
      </c>
      <c r="C13" s="7" t="n">
        <v>11084000</v>
      </c>
      <c r="D13" s="7" t="n">
        <v>51888000</v>
      </c>
      <c r="E13" s="7" t="n">
        <v>48017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03</v>
      </c>
      <c r="B1" s="2" t="s">
        <v>2</v>
      </c>
      <c r="C1" s="2" t="s">
        <v>25</v>
      </c>
    </row>
    <row r="2" spans="1:3">
      <c r="A2" s="3" t="s">
        <v>216</v>
      </c>
    </row>
    <row r="3" spans="1:3">
      <c r="A3" s="4" t="s">
        <v>504</v>
      </c>
      <c r="B3" s="7" t="n">
        <v>31101</v>
      </c>
      <c r="C3" s="7" t="n">
        <v>28123</v>
      </c>
    </row>
    <row r="4" spans="1:3">
      <c r="A4" s="4" t="s">
        <v>505</v>
      </c>
      <c r="B4" s="5" t="n">
        <v>735</v>
      </c>
      <c r="C4" s="5" t="n">
        <v>473</v>
      </c>
    </row>
    <row r="5" spans="1:3">
      <c r="A5" s="4" t="s">
        <v>506</v>
      </c>
      <c r="B5" s="5" t="n">
        <v>3131</v>
      </c>
      <c r="C5" s="5" t="n">
        <v>3653</v>
      </c>
    </row>
    <row r="6" spans="1:3">
      <c r="A6" s="4" t="s">
        <v>507</v>
      </c>
      <c r="B6" s="5" t="n">
        <v>1791</v>
      </c>
      <c r="C6" s="5" t="n">
        <v>1444</v>
      </c>
    </row>
    <row r="7" spans="1:3">
      <c r="A7" s="4" t="s">
        <v>508</v>
      </c>
      <c r="B7" s="5" t="n">
        <v>300</v>
      </c>
      <c r="C7" s="5" t="n">
        <v>300</v>
      </c>
    </row>
    <row r="8" spans="1:3">
      <c r="A8" s="4" t="s">
        <v>94</v>
      </c>
      <c r="B8" s="5" t="n">
        <v>1382</v>
      </c>
      <c r="C8" s="5" t="n">
        <v>1594</v>
      </c>
    </row>
    <row r="9" spans="1:3">
      <c r="A9" s="4" t="s">
        <v>509</v>
      </c>
      <c r="B9" s="7" t="n">
        <v>38440</v>
      </c>
      <c r="C9" s="7" t="n">
        <v>3558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1"/>
  </cols>
  <sheetData>
    <row r="1" spans="1:2">
      <c r="A1" s="1" t="s">
        <v>510</v>
      </c>
      <c r="B1" s="2" t="s">
        <v>511</v>
      </c>
    </row>
    <row r="2" spans="1:2">
      <c r="B2" s="2" t="s">
        <v>512</v>
      </c>
    </row>
    <row r="3" spans="1:2">
      <c r="A3" s="3" t="s">
        <v>216</v>
      </c>
    </row>
    <row r="4" spans="1:2">
      <c r="A4" s="4" t="s">
        <v>513</v>
      </c>
      <c r="B4" s="7" t="n">
        <v>141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514</v>
      </c>
      <c r="B1" s="2" t="s">
        <v>2</v>
      </c>
      <c r="C1" s="2" t="s">
        <v>25</v>
      </c>
    </row>
    <row r="2" spans="1:3">
      <c r="A2" s="3" t="s">
        <v>515</v>
      </c>
    </row>
    <row r="3" spans="1:3">
      <c r="A3" s="4" t="s">
        <v>488</v>
      </c>
      <c r="B3" s="7" t="n">
        <v>131647</v>
      </c>
      <c r="C3" s="7" t="n">
        <v>129539</v>
      </c>
    </row>
    <row r="4" spans="1:3">
      <c r="A4" s="4" t="s">
        <v>489</v>
      </c>
    </row>
    <row r="5" spans="1:3">
      <c r="A5" s="3" t="s">
        <v>515</v>
      </c>
    </row>
    <row r="6" spans="1:3">
      <c r="A6" s="4" t="s">
        <v>488</v>
      </c>
      <c r="B6" s="5" t="n">
        <v>40250</v>
      </c>
      <c r="C6" s="5" t="n">
        <v>40250</v>
      </c>
    </row>
    <row r="7" spans="1:3">
      <c r="A7" s="4" t="s">
        <v>490</v>
      </c>
    </row>
    <row r="8" spans="1:3">
      <c r="A8" s="3" t="s">
        <v>515</v>
      </c>
    </row>
    <row r="9" spans="1:3">
      <c r="A9" s="4" t="s">
        <v>488</v>
      </c>
      <c r="B9" s="7" t="n">
        <v>91397</v>
      </c>
      <c r="C9" s="7" t="n">
        <v>8928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16"/>
  </cols>
  <sheetData>
    <row r="1" spans="1:2">
      <c r="A1" s="1" t="s">
        <v>516</v>
      </c>
      <c r="B1" s="2" t="s">
        <v>1</v>
      </c>
    </row>
    <row r="2" spans="1:2">
      <c r="B2" s="2" t="s">
        <v>2</v>
      </c>
    </row>
    <row r="3" spans="1:2">
      <c r="A3" s="4" t="s">
        <v>489</v>
      </c>
    </row>
    <row r="4" spans="1:2">
      <c r="A4" s="3" t="s">
        <v>515</v>
      </c>
    </row>
    <row r="5" spans="1:2">
      <c r="A5" s="4" t="s">
        <v>497</v>
      </c>
      <c r="B5" s="4" t="s">
        <v>498</v>
      </c>
    </row>
    <row r="6" spans="1:2">
      <c r="A6" s="4" t="s">
        <v>517</v>
      </c>
      <c r="B6" s="4" t="s">
        <v>518</v>
      </c>
    </row>
    <row r="7" spans="1:2">
      <c r="A7" s="4" t="s">
        <v>490</v>
      </c>
    </row>
    <row r="8" spans="1:2">
      <c r="A8" s="3" t="s">
        <v>515</v>
      </c>
    </row>
    <row r="9" spans="1:2">
      <c r="A9" s="4" t="s">
        <v>499</v>
      </c>
      <c r="B9" s="4" t="s">
        <v>500</v>
      </c>
    </row>
    <row r="10" spans="1:2">
      <c r="A10" s="4" t="s">
        <v>517</v>
      </c>
      <c r="B10" s="4" t="s">
        <v>5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 customWidth="1" max="5" min="5" width="21"/>
  </cols>
  <sheetData>
    <row r="1" spans="1:5">
      <c r="A1" s="1" t="s">
        <v>520</v>
      </c>
      <c r="B1" s="2" t="s">
        <v>81</v>
      </c>
      <c r="D1" s="2" t="s">
        <v>1</v>
      </c>
    </row>
    <row r="2" spans="1:5">
      <c r="B2" s="2" t="s">
        <v>521</v>
      </c>
      <c r="C2" s="2" t="s">
        <v>343</v>
      </c>
      <c r="D2" s="2" t="s">
        <v>521</v>
      </c>
      <c r="E2" s="2" t="s">
        <v>343</v>
      </c>
    </row>
    <row r="3" spans="1:5">
      <c r="A3" s="3" t="s">
        <v>515</v>
      </c>
    </row>
    <row r="4" spans="1:5">
      <c r="A4" s="4" t="s">
        <v>522</v>
      </c>
      <c r="D4" s="10" t="n">
        <v>16.0356</v>
      </c>
    </row>
    <row r="5" spans="1:5">
      <c r="A5" s="4" t="s">
        <v>523</v>
      </c>
      <c r="B5" s="8" t="n">
        <v>62.36</v>
      </c>
      <c r="D5" s="8" t="n">
        <v>62.36</v>
      </c>
    </row>
    <row r="6" spans="1:5">
      <c r="A6" s="4" t="s">
        <v>99</v>
      </c>
      <c r="B6" s="7" t="n">
        <v>2698</v>
      </c>
      <c r="C6" s="7" t="n">
        <v>2626</v>
      </c>
      <c r="D6" s="7" t="n">
        <v>8038</v>
      </c>
      <c r="E6" s="7" t="n">
        <v>7809</v>
      </c>
    </row>
    <row r="7" spans="1:5">
      <c r="A7" s="4" t="s">
        <v>524</v>
      </c>
      <c r="B7" s="7" t="n">
        <v>896</v>
      </c>
      <c r="C7" s="7" t="n">
        <v>823</v>
      </c>
      <c r="D7" s="7" t="n">
        <v>2630</v>
      </c>
      <c r="E7" s="7" t="n">
        <v>2411</v>
      </c>
    </row>
    <row r="8" spans="1:5">
      <c r="A8" s="4" t="s">
        <v>525</v>
      </c>
      <c r="D8" s="4" t="s">
        <v>526</v>
      </c>
    </row>
    <row r="9" spans="1:5">
      <c r="A9" s="4" t="s">
        <v>527</v>
      </c>
    </row>
    <row r="10" spans="1:5">
      <c r="A10" s="3" t="s">
        <v>515</v>
      </c>
    </row>
    <row r="11" spans="1:5">
      <c r="A11" s="4" t="s">
        <v>528</v>
      </c>
      <c r="D11" s="11" t="n">
        <v>0.27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9</v>
      </c>
      <c r="B1" s="2" t="s">
        <v>81</v>
      </c>
      <c r="D1" s="2" t="s">
        <v>1</v>
      </c>
    </row>
    <row r="2" spans="1:5">
      <c r="B2" s="2" t="s">
        <v>2</v>
      </c>
      <c r="C2" s="2" t="s">
        <v>82</v>
      </c>
      <c r="D2" s="2" t="s">
        <v>2</v>
      </c>
      <c r="E2" s="2" t="s">
        <v>82</v>
      </c>
    </row>
    <row r="3" spans="1:5">
      <c r="A3" s="3" t="s">
        <v>530</v>
      </c>
    </row>
    <row r="4" spans="1:5">
      <c r="A4" s="4" t="s">
        <v>531</v>
      </c>
      <c r="B4" s="7" t="n">
        <v>105787</v>
      </c>
      <c r="C4" s="7" t="n">
        <v>86257</v>
      </c>
      <c r="D4" s="7" t="n">
        <v>343927</v>
      </c>
      <c r="E4" s="7" t="n">
        <v>307199</v>
      </c>
    </row>
    <row r="5" spans="1:5">
      <c r="A5" s="4" t="s">
        <v>532</v>
      </c>
      <c r="B5" s="5" t="n">
        <v>-416</v>
      </c>
      <c r="C5" s="5" t="n">
        <v>-172</v>
      </c>
      <c r="D5" s="5" t="n">
        <v>-1792</v>
      </c>
      <c r="E5" s="5" t="n">
        <v>-1255</v>
      </c>
    </row>
    <row r="6" spans="1:5">
      <c r="A6" s="4" t="s">
        <v>533</v>
      </c>
      <c r="B6" s="5" t="n">
        <v>105371</v>
      </c>
      <c r="C6" s="5" t="n">
        <v>86085</v>
      </c>
      <c r="D6" s="5" t="n">
        <v>342135</v>
      </c>
      <c r="E6" s="5" t="n">
        <v>305944</v>
      </c>
    </row>
    <row r="7" spans="1:5">
      <c r="A7" s="4" t="s">
        <v>534</v>
      </c>
      <c r="B7" s="5" t="n">
        <v>-41077</v>
      </c>
      <c r="C7" s="5" t="n">
        <v>-27684</v>
      </c>
      <c r="D7" s="5" t="n">
        <v>-100294</v>
      </c>
      <c r="E7" s="5" t="n">
        <v>-83764</v>
      </c>
    </row>
    <row r="8" spans="1:5">
      <c r="A8" s="4" t="s">
        <v>535</v>
      </c>
      <c r="B8" s="5" t="n">
        <v>64294</v>
      </c>
      <c r="C8" s="5" t="n">
        <v>58401</v>
      </c>
      <c r="D8" s="5" t="n">
        <v>241841</v>
      </c>
      <c r="E8" s="5" t="n">
        <v>222180</v>
      </c>
    </row>
    <row r="9" spans="1:5">
      <c r="A9" s="3" t="s">
        <v>536</v>
      </c>
    </row>
    <row r="10" spans="1:5">
      <c r="A10" s="4" t="s">
        <v>531</v>
      </c>
      <c r="B10" s="5" t="n">
        <v>93012</v>
      </c>
      <c r="C10" s="5" t="n">
        <v>85357</v>
      </c>
      <c r="D10" s="5" t="n">
        <v>263814</v>
      </c>
      <c r="E10" s="5" t="n">
        <v>245638</v>
      </c>
    </row>
    <row r="11" spans="1:5">
      <c r="A11" s="4" t="s">
        <v>532</v>
      </c>
      <c r="B11" s="5" t="n">
        <v>10830</v>
      </c>
      <c r="C11" s="5" t="n">
        <v>3587</v>
      </c>
      <c r="D11" s="5" t="n">
        <v>57360</v>
      </c>
      <c r="E11" s="5" t="n">
        <v>28415</v>
      </c>
    </row>
    <row r="12" spans="1:5">
      <c r="A12" s="4" t="s">
        <v>537</v>
      </c>
      <c r="B12" s="5" t="n">
        <v>103842</v>
      </c>
      <c r="C12" s="5" t="n">
        <v>88944</v>
      </c>
      <c r="D12" s="5" t="n">
        <v>321174</v>
      </c>
      <c r="E12" s="5" t="n">
        <v>274053</v>
      </c>
    </row>
    <row r="13" spans="1:5">
      <c r="A13" s="4" t="s">
        <v>534</v>
      </c>
      <c r="B13" s="5" t="n">
        <v>-41077</v>
      </c>
      <c r="C13" s="5" t="n">
        <v>-27684</v>
      </c>
      <c r="D13" s="5" t="n">
        <v>-100294</v>
      </c>
      <c r="E13" s="5" t="n">
        <v>-83764</v>
      </c>
    </row>
    <row r="14" spans="1:5">
      <c r="A14" s="4" t="s">
        <v>86</v>
      </c>
      <c r="B14" s="7" t="n">
        <v>62765</v>
      </c>
      <c r="C14" s="7" t="n">
        <v>61260</v>
      </c>
      <c r="D14" s="7" t="n">
        <v>220880</v>
      </c>
      <c r="E14" s="7" t="n">
        <v>19028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78"/>
    <col customWidth="1" max="2" min="2" width="31"/>
    <col customWidth="1" max="3" min="3" width="21"/>
    <col customWidth="1" max="4" min="4" width="31"/>
    <col customWidth="1" max="5" min="5" width="21"/>
    <col customWidth="1" max="6" min="6" width="31"/>
  </cols>
  <sheetData>
    <row r="1" spans="1:6">
      <c r="A1" s="1" t="s">
        <v>538</v>
      </c>
      <c r="B1" s="2" t="s">
        <v>81</v>
      </c>
      <c r="D1" s="2" t="s">
        <v>1</v>
      </c>
    </row>
    <row r="2" spans="1:6">
      <c r="B2" s="2" t="s">
        <v>539</v>
      </c>
      <c r="C2" s="2" t="s">
        <v>343</v>
      </c>
      <c r="D2" s="2" t="s">
        <v>539</v>
      </c>
      <c r="E2" s="2" t="s">
        <v>343</v>
      </c>
      <c r="F2" s="2" t="s">
        <v>540</v>
      </c>
    </row>
    <row r="3" spans="1:6">
      <c r="A3" s="3" t="s">
        <v>541</v>
      </c>
    </row>
    <row r="4" spans="1:6">
      <c r="A4" s="4" t="s">
        <v>542</v>
      </c>
      <c r="B4" s="5" t="n">
        <v>21</v>
      </c>
      <c r="D4" s="5" t="n">
        <v>21</v>
      </c>
      <c r="F4" s="5" t="n">
        <v>28</v>
      </c>
    </row>
    <row r="5" spans="1:6">
      <c r="A5" s="4" t="s">
        <v>543</v>
      </c>
      <c r="B5" s="7" t="n">
        <v>0</v>
      </c>
      <c r="D5" s="7" t="n">
        <v>0</v>
      </c>
      <c r="F5" s="7" t="n">
        <v>0</v>
      </c>
    </row>
    <row r="6" spans="1:6">
      <c r="A6" s="4" t="s">
        <v>544</v>
      </c>
      <c r="B6" s="5" t="n">
        <v>0</v>
      </c>
      <c r="D6" s="5" t="n">
        <v>0</v>
      </c>
      <c r="F6" s="5" t="n">
        <v>0</v>
      </c>
    </row>
    <row r="7" spans="1:6">
      <c r="A7" s="4" t="s">
        <v>545</v>
      </c>
      <c r="B7" s="5" t="n">
        <v>0</v>
      </c>
      <c r="C7" s="7" t="n">
        <v>0</v>
      </c>
      <c r="D7" s="5" t="n">
        <v>0</v>
      </c>
      <c r="E7" s="7" t="n">
        <v>0</v>
      </c>
    </row>
    <row r="8" spans="1:6">
      <c r="A8" s="4" t="s">
        <v>546</v>
      </c>
      <c r="B8" s="5" t="n">
        <v>2901000</v>
      </c>
      <c r="C8" s="7" t="n">
        <v>6512000</v>
      </c>
      <c r="D8" s="5" t="n">
        <v>15515000</v>
      </c>
      <c r="E8" s="7" t="n">
        <v>17052000</v>
      </c>
    </row>
    <row r="9" spans="1:6">
      <c r="A9" s="4" t="s">
        <v>70</v>
      </c>
      <c r="B9" s="5" t="n">
        <v>38440000</v>
      </c>
      <c r="D9" s="5" t="n">
        <v>38440000</v>
      </c>
      <c r="F9" s="5" t="n">
        <v>35587000</v>
      </c>
    </row>
    <row r="10" spans="1:6">
      <c r="A10" s="4" t="s">
        <v>37</v>
      </c>
      <c r="B10" s="5" t="n">
        <v>26590000</v>
      </c>
      <c r="D10" s="5" t="n">
        <v>26590000</v>
      </c>
      <c r="F10" s="5" t="n">
        <v>34096000</v>
      </c>
    </row>
    <row r="11" spans="1:6">
      <c r="A11" s="4" t="s">
        <v>547</v>
      </c>
    </row>
    <row r="12" spans="1:6">
      <c r="A12" s="3" t="s">
        <v>541</v>
      </c>
    </row>
    <row r="13" spans="1:6">
      <c r="A13" s="4" t="s">
        <v>70</v>
      </c>
      <c r="B13" s="5" t="n">
        <v>31836000</v>
      </c>
      <c r="D13" s="5" t="n">
        <v>31836000</v>
      </c>
      <c r="F13" s="5" t="n">
        <v>28596000</v>
      </c>
    </row>
    <row r="14" spans="1:6">
      <c r="A14" s="4" t="s">
        <v>37</v>
      </c>
      <c r="B14" s="7" t="n">
        <v>4158000</v>
      </c>
      <c r="D14" s="7" t="n">
        <v>4158000</v>
      </c>
      <c r="F14" s="7" t="n">
        <v>5983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8</v>
      </c>
      <c r="B1" s="2" t="s">
        <v>81</v>
      </c>
      <c r="D1" s="2" t="s">
        <v>1</v>
      </c>
    </row>
    <row r="2" spans="1:5">
      <c r="B2" s="2" t="s">
        <v>2</v>
      </c>
      <c r="C2" s="2" t="s">
        <v>82</v>
      </c>
      <c r="D2" s="2" t="s">
        <v>2</v>
      </c>
      <c r="E2" s="2" t="s">
        <v>82</v>
      </c>
    </row>
    <row r="3" spans="1:5">
      <c r="A3" s="3" t="s">
        <v>549</v>
      </c>
    </row>
    <row r="4" spans="1:5">
      <c r="A4" s="4" t="s">
        <v>550</v>
      </c>
      <c r="B4" s="7" t="n">
        <v>54329</v>
      </c>
      <c r="C4" s="7" t="n">
        <v>43044</v>
      </c>
      <c r="D4" s="7" t="n">
        <v>48908</v>
      </c>
      <c r="E4" s="7" t="n">
        <v>43686</v>
      </c>
    </row>
    <row r="5" spans="1:5">
      <c r="A5" s="3" t="s">
        <v>551</v>
      </c>
    </row>
    <row r="6" spans="1:5">
      <c r="A6" s="4" t="s">
        <v>552</v>
      </c>
      <c r="B6" s="5" t="n">
        <v>24419</v>
      </c>
      <c r="C6" s="5" t="n">
        <v>21643</v>
      </c>
      <c r="D6" s="5" t="n">
        <v>63473</v>
      </c>
      <c r="E6" s="5" t="n">
        <v>59205</v>
      </c>
    </row>
    <row r="7" spans="1:5">
      <c r="A7" s="4" t="s">
        <v>553</v>
      </c>
      <c r="B7" s="5" t="n">
        <v>1781</v>
      </c>
      <c r="C7" s="5" t="n">
        <v>348</v>
      </c>
      <c r="D7" s="5" t="n">
        <v>2331</v>
      </c>
      <c r="E7" s="5" t="n">
        <v>-266</v>
      </c>
    </row>
    <row r="8" spans="1:5">
      <c r="A8" s="4" t="s">
        <v>554</v>
      </c>
      <c r="B8" s="5" t="n">
        <v>26200</v>
      </c>
      <c r="C8" s="5" t="n">
        <v>21991</v>
      </c>
      <c r="D8" s="5" t="n">
        <v>65804</v>
      </c>
      <c r="E8" s="5" t="n">
        <v>58939</v>
      </c>
    </row>
    <row r="9" spans="1:5">
      <c r="A9" s="3" t="s">
        <v>555</v>
      </c>
    </row>
    <row r="10" spans="1:5">
      <c r="A10" s="4" t="s">
        <v>552</v>
      </c>
      <c r="B10" s="5" t="n">
        <v>-16059</v>
      </c>
      <c r="C10" s="5" t="n">
        <v>-3461</v>
      </c>
      <c r="D10" s="5" t="n">
        <v>-31111</v>
      </c>
      <c r="E10" s="5" t="n">
        <v>-22296</v>
      </c>
    </row>
    <row r="11" spans="1:5">
      <c r="A11" s="4" t="s">
        <v>553</v>
      </c>
      <c r="B11" s="5" t="n">
        <v>-7253</v>
      </c>
      <c r="C11" s="5" t="n">
        <v>-13920</v>
      </c>
      <c r="D11" s="5" t="n">
        <v>-26384</v>
      </c>
      <c r="E11" s="5" t="n">
        <v>-32675</v>
      </c>
    </row>
    <row r="12" spans="1:5">
      <c r="A12" s="4" t="s">
        <v>556</v>
      </c>
      <c r="B12" s="5" t="n">
        <v>-23312</v>
      </c>
      <c r="C12" s="5" t="n">
        <v>-17381</v>
      </c>
      <c r="D12" s="5" t="n">
        <v>-57495</v>
      </c>
      <c r="E12" s="5" t="n">
        <v>-54971</v>
      </c>
    </row>
    <row r="13" spans="1:5">
      <c r="A13" s="4" t="s">
        <v>557</v>
      </c>
      <c r="B13" s="7" t="n">
        <v>57217</v>
      </c>
      <c r="C13" s="7" t="n">
        <v>47654</v>
      </c>
      <c r="D13" s="7" t="n">
        <v>57217</v>
      </c>
      <c r="E13" s="7" t="n">
        <v>4765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58</v>
      </c>
      <c r="B1" s="2" t="s">
        <v>81</v>
      </c>
      <c r="D1" s="2" t="s">
        <v>1</v>
      </c>
    </row>
    <row r="2" spans="1:5">
      <c r="B2" s="2" t="s">
        <v>2</v>
      </c>
      <c r="C2" s="2" t="s">
        <v>82</v>
      </c>
      <c r="D2" s="2" t="s">
        <v>2</v>
      </c>
      <c r="E2" s="2" t="s">
        <v>82</v>
      </c>
    </row>
    <row r="3" spans="1:5">
      <c r="A3" s="3" t="s">
        <v>549</v>
      </c>
    </row>
    <row r="4" spans="1:5">
      <c r="A4" s="4" t="s">
        <v>559</v>
      </c>
      <c r="B4" s="7" t="n">
        <v>1781</v>
      </c>
      <c r="C4" s="7" t="n">
        <v>348</v>
      </c>
      <c r="D4" s="7" t="n">
        <v>2331</v>
      </c>
      <c r="E4" s="7" t="n">
        <v>-26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60</v>
      </c>
      <c r="B1" s="2" t="s">
        <v>81</v>
      </c>
      <c r="D1" s="2" t="s">
        <v>1</v>
      </c>
    </row>
    <row r="2" spans="1:5">
      <c r="B2" s="2" t="s">
        <v>2</v>
      </c>
      <c r="C2" s="2" t="s">
        <v>82</v>
      </c>
      <c r="D2" s="2" t="s">
        <v>2</v>
      </c>
      <c r="E2" s="2" t="s">
        <v>82</v>
      </c>
    </row>
    <row r="3" spans="1:5">
      <c r="A3" s="3" t="s">
        <v>227</v>
      </c>
    </row>
    <row r="4" spans="1:5">
      <c r="A4" s="4" t="s">
        <v>103</v>
      </c>
      <c r="B4" s="7" t="n">
        <v>4567</v>
      </c>
      <c r="C4" s="7" t="n">
        <v>8723</v>
      </c>
      <c r="D4" s="7" t="n">
        <v>33796</v>
      </c>
      <c r="E4" s="7" t="n">
        <v>29366</v>
      </c>
    </row>
    <row r="5" spans="1:5">
      <c r="A5" s="4" t="s">
        <v>561</v>
      </c>
      <c r="B5" s="4" t="s">
        <v>562</v>
      </c>
      <c r="C5" s="4" t="s">
        <v>562</v>
      </c>
      <c r="D5" s="4" t="s">
        <v>563</v>
      </c>
      <c r="E5" s="4" t="s">
        <v>5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82</v>
      </c>
    </row>
    <row r="3" spans="1:3">
      <c r="A3" s="3" t="s">
        <v>122</v>
      </c>
    </row>
    <row r="4" spans="1:3">
      <c r="A4" s="4" t="s">
        <v>104</v>
      </c>
      <c r="B4" s="7" t="n">
        <v>54771000</v>
      </c>
      <c r="C4" s="7" t="n">
        <v>48102000</v>
      </c>
    </row>
    <row r="5" spans="1:3">
      <c r="A5" s="3" t="s">
        <v>123</v>
      </c>
    </row>
    <row r="6" spans="1:3">
      <c r="A6" s="4" t="s">
        <v>124</v>
      </c>
      <c r="B6" s="5" t="n">
        <v>4047000</v>
      </c>
      <c r="C6" s="5" t="n">
        <v>6600000</v>
      </c>
    </row>
    <row r="7" spans="1:3">
      <c r="A7" s="4" t="s">
        <v>125</v>
      </c>
      <c r="B7" s="5" t="n">
        <v>605000</v>
      </c>
      <c r="C7" s="5" t="n">
        <v>654000</v>
      </c>
    </row>
    <row r="8" spans="1:3">
      <c r="A8" s="4" t="s">
        <v>126</v>
      </c>
      <c r="B8" s="5" t="n">
        <v>3911000</v>
      </c>
      <c r="C8" s="5" t="n">
        <v>3682000</v>
      </c>
    </row>
    <row r="9" spans="1:3">
      <c r="A9" s="4" t="s">
        <v>127</v>
      </c>
      <c r="B9" s="5" t="n">
        <v>-2111000</v>
      </c>
      <c r="C9" s="5" t="n">
        <v>-5319000</v>
      </c>
    </row>
    <row r="10" spans="1:3">
      <c r="A10" s="4" t="s">
        <v>128</v>
      </c>
      <c r="B10" s="5" t="n">
        <v>563000</v>
      </c>
      <c r="C10" s="5" t="n">
        <v>-4465000</v>
      </c>
    </row>
    <row r="11" spans="1:3">
      <c r="A11" s="4" t="s">
        <v>114</v>
      </c>
      <c r="B11" s="5" t="n">
        <v>3869000</v>
      </c>
      <c r="C11" s="5" t="n">
        <v>0</v>
      </c>
    </row>
    <row r="12" spans="1:3">
      <c r="A12" s="4" t="s">
        <v>129</v>
      </c>
      <c r="B12" s="5" t="n">
        <v>-228000</v>
      </c>
      <c r="C12" s="5" t="n">
        <v>-44000</v>
      </c>
    </row>
    <row r="13" spans="1:3">
      <c r="A13" s="4" t="s">
        <v>130</v>
      </c>
      <c r="B13" s="5" t="n">
        <v>-4000</v>
      </c>
      <c r="C13" s="5" t="n">
        <v>22000</v>
      </c>
    </row>
    <row r="14" spans="1:3">
      <c r="A14" s="4" t="s">
        <v>131</v>
      </c>
      <c r="B14" s="5" t="n">
        <v>2862000</v>
      </c>
    </row>
    <row r="15" spans="1:3">
      <c r="A15" s="4" t="s">
        <v>132</v>
      </c>
      <c r="B15" s="5" t="n">
        <v>2000</v>
      </c>
    </row>
    <row r="16" spans="1:3">
      <c r="A16" s="4" t="s">
        <v>133</v>
      </c>
      <c r="B16" s="5" t="n">
        <v>24000</v>
      </c>
      <c r="C16" s="5" t="n">
        <v>-1000</v>
      </c>
    </row>
    <row r="17" spans="1:3">
      <c r="A17" s="4" t="s">
        <v>134</v>
      </c>
      <c r="B17" s="5" t="n">
        <v>54000</v>
      </c>
      <c r="C17" s="5" t="n">
        <v>10000</v>
      </c>
    </row>
    <row r="18" spans="1:3">
      <c r="A18" s="3" t="s">
        <v>135</v>
      </c>
    </row>
    <row r="19" spans="1:3">
      <c r="A19" s="4" t="s">
        <v>36</v>
      </c>
      <c r="B19" s="5" t="n">
        <v>-13954000</v>
      </c>
      <c r="C19" s="5" t="n">
        <v>-11909000</v>
      </c>
    </row>
    <row r="20" spans="1:3">
      <c r="A20" s="4" t="s">
        <v>46</v>
      </c>
      <c r="B20" s="5" t="n">
        <v>6707000</v>
      </c>
      <c r="C20" s="5" t="n">
        <v>6013000</v>
      </c>
    </row>
    <row r="21" spans="1:3">
      <c r="A21" s="4" t="s">
        <v>37</v>
      </c>
      <c r="B21" s="5" t="n">
        <v>7506000</v>
      </c>
      <c r="C21" s="5" t="n">
        <v>-2899000</v>
      </c>
    </row>
    <row r="22" spans="1:3">
      <c r="A22" s="4" t="s">
        <v>34</v>
      </c>
      <c r="B22" s="5" t="n">
        <v>-446000</v>
      </c>
      <c r="C22" s="5" t="n">
        <v>125000</v>
      </c>
    </row>
    <row r="23" spans="1:3">
      <c r="A23" s="4" t="s">
        <v>70</v>
      </c>
      <c r="B23" s="5" t="n">
        <v>-2722000</v>
      </c>
      <c r="C23" s="5" t="n">
        <v>-13645000</v>
      </c>
    </row>
    <row r="24" spans="1:3">
      <c r="A24" s="4" t="s">
        <v>47</v>
      </c>
      <c r="B24" s="5" t="n">
        <v>197000</v>
      </c>
      <c r="C24" s="5" t="n">
        <v>-4660000</v>
      </c>
    </row>
    <row r="25" spans="1:3">
      <c r="A25" s="4" t="s">
        <v>38</v>
      </c>
      <c r="B25" s="5" t="n">
        <v>-8518000</v>
      </c>
      <c r="C25" s="5" t="n">
        <v>-6101000</v>
      </c>
    </row>
    <row r="26" spans="1:3">
      <c r="A26" s="4" t="s">
        <v>44</v>
      </c>
      <c r="B26" s="5" t="n">
        <v>8309000</v>
      </c>
      <c r="C26" s="5" t="n">
        <v>3968000</v>
      </c>
    </row>
    <row r="27" spans="1:3">
      <c r="A27" s="4" t="s">
        <v>45</v>
      </c>
      <c r="B27" s="5" t="n">
        <v>20962000</v>
      </c>
      <c r="C27" s="5" t="n">
        <v>31891000</v>
      </c>
    </row>
    <row r="28" spans="1:3">
      <c r="A28" s="4" t="s">
        <v>136</v>
      </c>
      <c r="B28" s="5" t="n">
        <v>4885000</v>
      </c>
      <c r="C28" s="5" t="n">
        <v>-2539000</v>
      </c>
    </row>
    <row r="29" spans="1:3">
      <c r="A29" s="4" t="s">
        <v>137</v>
      </c>
      <c r="B29" s="5" t="n">
        <v>15039000</v>
      </c>
      <c r="C29" s="5" t="n">
        <v>14396000</v>
      </c>
    </row>
    <row r="30" spans="1:3">
      <c r="A30" s="4" t="s">
        <v>138</v>
      </c>
      <c r="B30" s="5" t="n">
        <v>106330000</v>
      </c>
      <c r="C30" s="5" t="n">
        <v>63881000</v>
      </c>
    </row>
    <row r="31" spans="1:3">
      <c r="A31" s="3" t="s">
        <v>139</v>
      </c>
    </row>
    <row r="32" spans="1:3">
      <c r="A32" s="4" t="s">
        <v>140</v>
      </c>
      <c r="B32" s="5" t="n">
        <v>-6276000</v>
      </c>
      <c r="C32" s="5" t="n">
        <v>-2608000</v>
      </c>
    </row>
    <row r="33" spans="1:3">
      <c r="A33" s="4" t="s">
        <v>141</v>
      </c>
      <c r="B33" s="5" t="n">
        <v>-22486000</v>
      </c>
    </row>
    <row r="34" spans="1:3">
      <c r="A34" s="4" t="s">
        <v>142</v>
      </c>
      <c r="B34" s="5" t="n">
        <v>-270000</v>
      </c>
      <c r="C34" s="5" t="n">
        <v>-4500000</v>
      </c>
    </row>
    <row r="35" spans="1:3">
      <c r="A35" s="4" t="s">
        <v>143</v>
      </c>
      <c r="B35" s="5" t="n">
        <v>-565000</v>
      </c>
      <c r="C35" s="5" t="n">
        <v>-325000</v>
      </c>
    </row>
    <row r="36" spans="1:3">
      <c r="A36" s="4" t="s">
        <v>144</v>
      </c>
      <c r="B36" s="5" t="n">
        <v>-293000</v>
      </c>
      <c r="C36" s="5" t="n">
        <v>-352000</v>
      </c>
    </row>
    <row r="37" spans="1:3">
      <c r="A37" s="4" t="s">
        <v>145</v>
      </c>
      <c r="B37" s="5" t="n">
        <v>-93081000</v>
      </c>
      <c r="C37" s="5" t="n">
        <v>-56229000</v>
      </c>
    </row>
    <row r="38" spans="1:3">
      <c r="A38" s="4" t="s">
        <v>146</v>
      </c>
      <c r="B38" s="5" t="n">
        <v>-28095000</v>
      </c>
      <c r="C38" s="5" t="n">
        <v>-32608000</v>
      </c>
    </row>
    <row r="39" spans="1:3">
      <c r="A39" s="4" t="s">
        <v>147</v>
      </c>
      <c r="B39" s="5" t="n">
        <v>12000</v>
      </c>
    </row>
    <row r="40" spans="1:3">
      <c r="A40" s="4" t="s">
        <v>148</v>
      </c>
      <c r="B40" s="5" t="n">
        <v>51510000</v>
      </c>
      <c r="C40" s="5" t="n">
        <v>67519000</v>
      </c>
    </row>
    <row r="41" spans="1:3">
      <c r="A41" s="4" t="s">
        <v>149</v>
      </c>
      <c r="B41" s="5" t="n">
        <v>5655000</v>
      </c>
      <c r="C41" s="5" t="n">
        <v>2960000</v>
      </c>
    </row>
    <row r="42" spans="1:3">
      <c r="A42" s="4" t="s">
        <v>150</v>
      </c>
      <c r="B42" s="5" t="n">
        <v>14111000</v>
      </c>
      <c r="C42" s="5" t="n">
        <v>9232000</v>
      </c>
    </row>
    <row r="43" spans="1:3">
      <c r="A43" s="4" t="s">
        <v>151</v>
      </c>
      <c r="B43" s="5" t="n">
        <v>5000</v>
      </c>
      <c r="C43" s="5" t="n">
        <v>1000</v>
      </c>
    </row>
    <row r="44" spans="1:3">
      <c r="A44" s="4" t="s">
        <v>152</v>
      </c>
      <c r="B44" s="5" t="n">
        <v>-79773000</v>
      </c>
      <c r="C44" s="5" t="n">
        <v>-16910000</v>
      </c>
    </row>
    <row r="45" spans="1:3">
      <c r="A45" s="3" t="s">
        <v>153</v>
      </c>
    </row>
    <row r="46" spans="1:3">
      <c r="A46" s="4" t="s">
        <v>154</v>
      </c>
      <c r="B46" s="5" t="n">
        <v>263000</v>
      </c>
      <c r="C46" s="5" t="n">
        <v>125000</v>
      </c>
    </row>
    <row r="47" spans="1:3">
      <c r="A47" s="4" t="s">
        <v>155</v>
      </c>
      <c r="B47" s="5" t="n">
        <v>-9638000</v>
      </c>
      <c r="C47" s="5" t="n">
        <v>-9357000</v>
      </c>
    </row>
    <row r="48" spans="1:3">
      <c r="A48" s="4" t="s">
        <v>156</v>
      </c>
      <c r="B48" s="5" t="n">
        <v>561000</v>
      </c>
      <c r="C48" s="5" t="n">
        <v>514000</v>
      </c>
    </row>
    <row r="49" spans="1:3">
      <c r="A49" s="4" t="s">
        <v>157</v>
      </c>
      <c r="B49" s="5" t="n">
        <v>-792000</v>
      </c>
      <c r="C49" s="5" t="n">
        <v>-616000</v>
      </c>
    </row>
    <row r="50" spans="1:3">
      <c r="A50" s="4" t="s">
        <v>158</v>
      </c>
      <c r="B50" s="5" t="n">
        <v>-1610000</v>
      </c>
      <c r="C50" s="5" t="n">
        <v>-27815000</v>
      </c>
    </row>
    <row r="51" spans="1:3">
      <c r="A51" s="4" t="s">
        <v>159</v>
      </c>
      <c r="C51" s="5" t="n">
        <v>-34000</v>
      </c>
    </row>
    <row r="52" spans="1:3">
      <c r="A52" s="4" t="s">
        <v>160</v>
      </c>
      <c r="C52" s="5" t="n">
        <v>-234000</v>
      </c>
    </row>
    <row r="53" spans="1:3">
      <c r="A53" s="4" t="s">
        <v>161</v>
      </c>
      <c r="B53" s="5" t="n">
        <v>1836000</v>
      </c>
      <c r="C53" s="5" t="n">
        <v>1384000</v>
      </c>
    </row>
    <row r="54" spans="1:3">
      <c r="A54" s="4" t="s">
        <v>162</v>
      </c>
      <c r="B54" s="5" t="n">
        <v>-9380000</v>
      </c>
      <c r="C54" s="5" t="n">
        <v>-36033000</v>
      </c>
    </row>
    <row r="55" spans="1:3">
      <c r="A55" s="4" t="s">
        <v>163</v>
      </c>
      <c r="B55" s="5" t="n">
        <v>-51000</v>
      </c>
      <c r="C55" s="5" t="n">
        <v>-13000</v>
      </c>
    </row>
    <row r="56" spans="1:3">
      <c r="A56" s="4" t="s">
        <v>164</v>
      </c>
      <c r="B56" s="5" t="n">
        <v>17126000</v>
      </c>
      <c r="C56" s="5" t="n">
        <v>10925000</v>
      </c>
    </row>
    <row r="57" spans="1:3">
      <c r="A57" s="4" t="s">
        <v>165</v>
      </c>
      <c r="B57" s="5" t="n">
        <v>314416000</v>
      </c>
      <c r="C57" s="5" t="n">
        <v>293098000</v>
      </c>
    </row>
    <row r="58" spans="1:3">
      <c r="A58" s="4" t="s">
        <v>166</v>
      </c>
      <c r="B58" s="5" t="n">
        <v>331542000</v>
      </c>
      <c r="C58" s="5" t="n">
        <v>304023000</v>
      </c>
    </row>
    <row r="59" spans="1:3">
      <c r="A59" s="3" t="s">
        <v>167</v>
      </c>
    </row>
    <row r="60" spans="1:3">
      <c r="A60" s="4" t="s">
        <v>168</v>
      </c>
      <c r="B60" s="5" t="n">
        <v>29186000</v>
      </c>
      <c r="C60" s="5" t="n">
        <v>35836000</v>
      </c>
    </row>
    <row r="61" spans="1:3">
      <c r="A61" s="4" t="s">
        <v>169</v>
      </c>
      <c r="B61" s="5" t="n">
        <v>6406000</v>
      </c>
      <c r="C61" s="5" t="n">
        <v>5453000</v>
      </c>
    </row>
    <row r="62" spans="1:3">
      <c r="A62" s="3" t="s">
        <v>170</v>
      </c>
    </row>
    <row r="63" spans="1:3">
      <c r="A63" s="4" t="s">
        <v>171</v>
      </c>
      <c r="B63" s="7" t="n">
        <v>-2883000</v>
      </c>
      <c r="C63" s="5" t="n">
        <v>-85000</v>
      </c>
    </row>
    <row r="64" spans="1:3">
      <c r="A64" s="4" t="s">
        <v>172</v>
      </c>
    </row>
    <row r="65" spans="1:3">
      <c r="A65" s="3" t="s">
        <v>170</v>
      </c>
    </row>
    <row r="66" spans="1:3">
      <c r="A66" s="4" t="s">
        <v>173</v>
      </c>
      <c r="C66" s="7" t="n">
        <v>991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5</v>
      </c>
      <c r="B1" s="2" t="s">
        <v>81</v>
      </c>
      <c r="D1" s="2" t="s">
        <v>1</v>
      </c>
    </row>
    <row r="2" spans="1:5">
      <c r="B2" s="2" t="s">
        <v>2</v>
      </c>
      <c r="C2" s="2" t="s">
        <v>82</v>
      </c>
      <c r="D2" s="2" t="s">
        <v>2</v>
      </c>
      <c r="E2" s="2" t="s">
        <v>82</v>
      </c>
    </row>
    <row r="3" spans="1:5">
      <c r="A3" s="3" t="s">
        <v>566</v>
      </c>
    </row>
    <row r="4" spans="1:5">
      <c r="A4" s="4" t="s">
        <v>104</v>
      </c>
      <c r="B4" s="7" t="n">
        <v>7371</v>
      </c>
      <c r="C4" s="7" t="n">
        <v>14052</v>
      </c>
      <c r="D4" s="7" t="n">
        <v>54771</v>
      </c>
      <c r="E4" s="7" t="n">
        <v>48102</v>
      </c>
    </row>
    <row r="5" spans="1:5">
      <c r="A5" s="4" t="s">
        <v>567</v>
      </c>
      <c r="E5" s="5" t="n">
        <v>4</v>
      </c>
    </row>
    <row r="6" spans="1:5">
      <c r="A6" s="4" t="s">
        <v>568</v>
      </c>
      <c r="B6" s="5" t="n">
        <v>-437</v>
      </c>
      <c r="C6" s="5" t="n">
        <v>-1024</v>
      </c>
      <c r="D6" s="5" t="n">
        <v>-3182</v>
      </c>
      <c r="E6" s="5" t="n">
        <v>-3415</v>
      </c>
    </row>
    <row r="7" spans="1:5">
      <c r="A7" s="3" t="s">
        <v>569</v>
      </c>
    </row>
    <row r="8" spans="1:5">
      <c r="A8" s="4" t="s">
        <v>570</v>
      </c>
      <c r="B8" s="7" t="n">
        <v>6934</v>
      </c>
      <c r="C8" s="7" t="n">
        <v>13028</v>
      </c>
      <c r="D8" s="7" t="n">
        <v>51589</v>
      </c>
      <c r="E8" s="7" t="n">
        <v>44691</v>
      </c>
    </row>
    <row r="9" spans="1:5">
      <c r="A9" s="4" t="s">
        <v>571</v>
      </c>
      <c r="B9" s="5" t="n">
        <v>9635</v>
      </c>
      <c r="C9" s="5" t="n">
        <v>9736</v>
      </c>
      <c r="D9" s="5" t="n">
        <v>9585</v>
      </c>
      <c r="E9" s="5" t="n">
        <v>9972</v>
      </c>
    </row>
    <row r="10" spans="1:5">
      <c r="A10" s="4" t="s">
        <v>572</v>
      </c>
      <c r="B10" s="8" t="n">
        <v>0.72</v>
      </c>
      <c r="C10" s="8" t="n">
        <v>1.34</v>
      </c>
      <c r="D10" s="8" t="n">
        <v>5.38</v>
      </c>
      <c r="E10" s="8" t="n">
        <v>4.48</v>
      </c>
    </row>
    <row r="11" spans="1:5">
      <c r="A11" s="3" t="s">
        <v>573</v>
      </c>
    </row>
    <row r="12" spans="1:5">
      <c r="A12" s="4" t="s">
        <v>574</v>
      </c>
      <c r="B12" s="7" t="n">
        <v>8066</v>
      </c>
      <c r="C12" s="7" t="n">
        <v>14118</v>
      </c>
      <c r="D12" s="7" t="n">
        <v>54952</v>
      </c>
      <c r="E12" s="7" t="n">
        <v>47929</v>
      </c>
    </row>
    <row r="13" spans="1:5">
      <c r="A13" s="4" t="s">
        <v>575</v>
      </c>
      <c r="B13" s="5" t="n">
        <v>11371</v>
      </c>
      <c r="C13" s="5" t="n">
        <v>11518</v>
      </c>
      <c r="D13" s="5" t="n">
        <v>11347</v>
      </c>
      <c r="E13" s="5" t="n">
        <v>11787</v>
      </c>
    </row>
    <row r="14" spans="1:5">
      <c r="A14" s="4" t="s">
        <v>576</v>
      </c>
      <c r="B14" s="8" t="n">
        <v>0.71</v>
      </c>
      <c r="C14" s="8" t="n">
        <v>1.23</v>
      </c>
      <c r="D14" s="8" t="n">
        <v>4.84</v>
      </c>
      <c r="E14" s="8" t="n">
        <v>4.07</v>
      </c>
    </row>
    <row r="15" spans="1:5">
      <c r="A15" s="4" t="s">
        <v>490</v>
      </c>
    </row>
    <row r="16" spans="1:5">
      <c r="A16" s="3" t="s">
        <v>577</v>
      </c>
    </row>
    <row r="17" spans="1:5">
      <c r="A17" s="4" t="s">
        <v>578</v>
      </c>
      <c r="B17" s="7" t="n">
        <v>1132</v>
      </c>
      <c r="C17" s="7" t="n">
        <v>1090</v>
      </c>
      <c r="D17" s="7" t="n">
        <v>3363</v>
      </c>
      <c r="E17" s="7" t="n">
        <v>3242</v>
      </c>
    </row>
    <row r="18" spans="1:5">
      <c r="A18" s="4" t="s">
        <v>579</v>
      </c>
      <c r="B18" s="5" t="n">
        <v>1651</v>
      </c>
      <c r="C18" s="5" t="n">
        <v>1649</v>
      </c>
      <c r="D18" s="5" t="n">
        <v>1650</v>
      </c>
      <c r="E18" s="5" t="n">
        <v>1649</v>
      </c>
    </row>
    <row r="19" spans="1:5">
      <c r="A19" s="4" t="s">
        <v>580</v>
      </c>
    </row>
    <row r="20" spans="1:5">
      <c r="A20" s="3" t="s">
        <v>577</v>
      </c>
    </row>
    <row r="21" spans="1:5">
      <c r="A21" s="4" t="s">
        <v>578</v>
      </c>
      <c r="E21" s="7" t="n">
        <v>-4</v>
      </c>
    </row>
    <row r="22" spans="1:5">
      <c r="A22" s="4" t="s">
        <v>579</v>
      </c>
      <c r="E22" s="5" t="n">
        <v>27</v>
      </c>
    </row>
    <row r="23" spans="1:5">
      <c r="A23" s="4" t="s">
        <v>581</v>
      </c>
    </row>
    <row r="24" spans="1:5">
      <c r="A24" s="3" t="s">
        <v>577</v>
      </c>
    </row>
    <row r="25" spans="1:5">
      <c r="A25" s="4" t="s">
        <v>579</v>
      </c>
      <c r="B25" s="5" t="n">
        <v>85</v>
      </c>
      <c r="C25" s="5" t="n">
        <v>133</v>
      </c>
      <c r="D25" s="5" t="n">
        <v>112</v>
      </c>
      <c r="E25" s="5" t="n">
        <v>13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6"/>
    <col customWidth="1" max="6" min="6" width="14"/>
    <col customWidth="1" max="7" min="7" width="14"/>
  </cols>
  <sheetData>
    <row r="1" spans="1:7">
      <c r="A1" s="1" t="s">
        <v>582</v>
      </c>
      <c r="B1" s="2" t="s">
        <v>583</v>
      </c>
      <c r="C1" s="2" t="s">
        <v>2</v>
      </c>
      <c r="D1" s="2" t="s">
        <v>82</v>
      </c>
      <c r="E1" s="2" t="s">
        <v>2</v>
      </c>
      <c r="F1" s="2" t="s">
        <v>82</v>
      </c>
      <c r="G1" s="2" t="s">
        <v>25</v>
      </c>
    </row>
    <row r="2" spans="1:7">
      <c r="A2" s="3" t="s">
        <v>584</v>
      </c>
    </row>
    <row r="3" spans="1:7">
      <c r="A3" s="4" t="s">
        <v>585</v>
      </c>
      <c r="E3" s="7" t="n">
        <v>792000</v>
      </c>
      <c r="F3" s="7" t="n">
        <v>616000</v>
      </c>
    </row>
    <row r="4" spans="1:7">
      <c r="A4" s="4" t="s">
        <v>109</v>
      </c>
      <c r="C4" s="8" t="n">
        <v>0.3</v>
      </c>
      <c r="D4" s="8" t="n">
        <v>0.28</v>
      </c>
      <c r="E4" s="8" t="n">
        <v>0.9</v>
      </c>
      <c r="F4" s="8" t="n">
        <v>0.83</v>
      </c>
    </row>
    <row r="5" spans="1:7">
      <c r="A5" s="4" t="s">
        <v>176</v>
      </c>
    </row>
    <row r="6" spans="1:7">
      <c r="A6" s="3" t="s">
        <v>584</v>
      </c>
    </row>
    <row r="7" spans="1:7">
      <c r="A7" s="4" t="s">
        <v>193</v>
      </c>
      <c r="E7" s="5" t="n">
        <v>17493</v>
      </c>
      <c r="F7" s="5" t="n">
        <v>14070</v>
      </c>
    </row>
    <row r="8" spans="1:7">
      <c r="A8" s="4" t="s">
        <v>180</v>
      </c>
    </row>
    <row r="9" spans="1:7">
      <c r="A9" s="3" t="s">
        <v>584</v>
      </c>
    </row>
    <row r="10" spans="1:7">
      <c r="A10" s="4" t="s">
        <v>586</v>
      </c>
      <c r="G10" s="7" t="n">
        <v>40000000</v>
      </c>
    </row>
    <row r="11" spans="1:7">
      <c r="A11" s="4" t="s">
        <v>587</v>
      </c>
      <c r="D11" s="8" t="n">
        <v>40.56</v>
      </c>
      <c r="E11" s="8" t="n">
        <v>42.49</v>
      </c>
      <c r="F11" s="8" t="n">
        <v>37.83</v>
      </c>
    </row>
    <row r="12" spans="1:7">
      <c r="A12" s="4" t="s">
        <v>585</v>
      </c>
      <c r="D12" s="7" t="n">
        <v>10005000</v>
      </c>
      <c r="E12" s="7" t="n">
        <v>1610000</v>
      </c>
      <c r="F12" s="7" t="n">
        <v>27815000</v>
      </c>
    </row>
    <row r="13" spans="1:7">
      <c r="A13" s="4" t="s">
        <v>588</v>
      </c>
      <c r="D13" s="8" t="n">
        <v>40.58</v>
      </c>
      <c r="E13" s="8" t="n">
        <v>42.51</v>
      </c>
      <c r="F13" s="8" t="n">
        <v>37.85</v>
      </c>
    </row>
    <row r="14" spans="1:7">
      <c r="A14" s="4" t="s">
        <v>589</v>
      </c>
      <c r="E14" s="4" t="s">
        <v>590</v>
      </c>
    </row>
    <row r="15" spans="1:7">
      <c r="A15" s="4" t="s">
        <v>591</v>
      </c>
    </row>
    <row r="16" spans="1:7">
      <c r="A16" s="3" t="s">
        <v>584</v>
      </c>
    </row>
    <row r="17" spans="1:7">
      <c r="A17" s="4" t="s">
        <v>193</v>
      </c>
      <c r="C17" s="5" t="n">
        <v>0</v>
      </c>
      <c r="D17" s="5" t="n">
        <v>246578</v>
      </c>
      <c r="E17" s="5" t="n">
        <v>37869</v>
      </c>
      <c r="F17" s="5" t="n">
        <v>734924</v>
      </c>
    </row>
    <row r="18" spans="1:7">
      <c r="A18" s="4" t="s">
        <v>592</v>
      </c>
    </row>
    <row r="19" spans="1:7">
      <c r="A19" s="3" t="s">
        <v>584</v>
      </c>
    </row>
    <row r="20" spans="1:7">
      <c r="A20" s="4" t="s">
        <v>109</v>
      </c>
      <c r="B20" s="8" t="n">
        <v>0.3</v>
      </c>
    </row>
    <row r="21" spans="1:7">
      <c r="A21" s="4" t="s">
        <v>593</v>
      </c>
      <c r="B21" s="4" t="s">
        <v>594</v>
      </c>
    </row>
    <row r="22" spans="1:7">
      <c r="A22" s="4" t="s">
        <v>595</v>
      </c>
      <c r="B22" s="4" t="s">
        <v>59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0"/>
  </cols>
  <sheetData>
    <row r="1" spans="1:2">
      <c r="A1" s="1" t="s">
        <v>597</v>
      </c>
      <c r="B1" s="2" t="s">
        <v>598</v>
      </c>
    </row>
    <row r="2" spans="1:2">
      <c r="A2" s="4" t="s">
        <v>599</v>
      </c>
    </row>
    <row r="3" spans="1:2">
      <c r="A3" s="3" t="s">
        <v>600</v>
      </c>
    </row>
    <row r="4" spans="1:2">
      <c r="A4" s="4" t="s">
        <v>601</v>
      </c>
      <c r="B4" s="5" t="n">
        <v>420196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602</v>
      </c>
      <c r="B1" s="2" t="s">
        <v>81</v>
      </c>
      <c r="C1" s="2" t="s">
        <v>1</v>
      </c>
    </row>
    <row r="2" spans="1:4">
      <c r="B2" s="2" t="s">
        <v>82</v>
      </c>
      <c r="C2" s="2" t="s">
        <v>2</v>
      </c>
      <c r="D2" s="2" t="s">
        <v>82</v>
      </c>
    </row>
    <row r="3" spans="1:4">
      <c r="A3" s="3" t="s">
        <v>600</v>
      </c>
    </row>
    <row r="4" spans="1:4">
      <c r="A4" s="4" t="s">
        <v>603</v>
      </c>
      <c r="C4" s="4" t="s">
        <v>381</v>
      </c>
    </row>
    <row r="5" spans="1:4">
      <c r="A5" s="4" t="s">
        <v>604</v>
      </c>
      <c r="B5" s="7" t="n">
        <v>0</v>
      </c>
      <c r="D5" s="7" t="n">
        <v>6</v>
      </c>
    </row>
    <row r="6" spans="1:4">
      <c r="A6" s="4" t="s">
        <v>605</v>
      </c>
    </row>
    <row r="7" spans="1:4">
      <c r="A7" s="3" t="s">
        <v>600</v>
      </c>
    </row>
    <row r="8" spans="1:4">
      <c r="A8" s="4" t="s">
        <v>606</v>
      </c>
      <c r="C8" s="4" t="s">
        <v>607</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16"/>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 customWidth="1" max="5" min="5" width="25"/>
    <col customWidth="1" max="6" min="6" width="17"/>
    <col customWidth="1" max="7" min="7" width="25"/>
    <col customWidth="1" max="8" min="8" width="15"/>
    <col customWidth="1" max="9" min="9" width="14"/>
    <col customWidth="1" max="10" min="10" width="16"/>
    <col customWidth="1" max="11" min="11" width="26"/>
  </cols>
  <sheetData>
    <row r="1" spans="1:11">
      <c r="A1" s="1" t="s">
        <v>608</v>
      </c>
      <c r="B1" s="2" t="s">
        <v>81</v>
      </c>
      <c r="H1" s="2" t="s">
        <v>1</v>
      </c>
      <c r="J1" s="2" t="s">
        <v>365</v>
      </c>
    </row>
    <row r="2" spans="1:11">
      <c r="B2" s="2" t="s">
        <v>2</v>
      </c>
      <c r="C2" s="2" t="s">
        <v>609</v>
      </c>
      <c r="D2" s="2" t="s">
        <v>402</v>
      </c>
      <c r="E2" s="2" t="s">
        <v>82</v>
      </c>
      <c r="F2" s="2" t="s">
        <v>610</v>
      </c>
      <c r="G2" s="2" t="s">
        <v>611</v>
      </c>
      <c r="H2" s="2" t="s">
        <v>2</v>
      </c>
      <c r="I2" s="2" t="s">
        <v>82</v>
      </c>
      <c r="J2" s="2" t="s">
        <v>25</v>
      </c>
      <c r="K2" s="2" t="s">
        <v>612</v>
      </c>
    </row>
    <row r="3" spans="1:11">
      <c r="A3" s="3" t="s">
        <v>613</v>
      </c>
    </row>
    <row r="4" spans="1:11">
      <c r="A4" s="4" t="s">
        <v>614</v>
      </c>
      <c r="B4" s="5" t="n">
        <v>150000</v>
      </c>
      <c r="C4" s="5" t="n">
        <v>230000</v>
      </c>
      <c r="D4" s="5" t="n">
        <v>230000</v>
      </c>
      <c r="E4" s="5" t="n">
        <v>230000</v>
      </c>
      <c r="F4" s="5" t="n">
        <v>230000</v>
      </c>
      <c r="G4" s="5" t="n">
        <v>280000</v>
      </c>
      <c r="H4" s="5" t="n">
        <v>230000</v>
      </c>
      <c r="I4" s="5" t="n">
        <v>280000</v>
      </c>
      <c r="J4" s="5" t="n">
        <v>280000</v>
      </c>
    </row>
    <row r="5" spans="1:11">
      <c r="A5" s="4" t="s">
        <v>615</v>
      </c>
      <c r="B5" s="4" t="s">
        <v>616</v>
      </c>
      <c r="C5" s="4" t="s">
        <v>617</v>
      </c>
      <c r="D5" s="4" t="s">
        <v>618</v>
      </c>
      <c r="E5" s="4" t="s">
        <v>619</v>
      </c>
      <c r="F5" s="4" t="s">
        <v>526</v>
      </c>
      <c r="G5" s="4" t="s">
        <v>620</v>
      </c>
      <c r="J5" s="4" t="s">
        <v>386</v>
      </c>
      <c r="K5" s="4" t="s">
        <v>621</v>
      </c>
    </row>
    <row r="6" spans="1:11">
      <c r="A6" s="4" t="s">
        <v>622</v>
      </c>
      <c r="B6" s="5" t="n">
        <v>-10000</v>
      </c>
      <c r="C6" s="5" t="n">
        <v>-80000</v>
      </c>
      <c r="G6" s="5" t="n">
        <v>-50000</v>
      </c>
      <c r="H6" s="5" t="n">
        <v>-90000</v>
      </c>
      <c r="I6" s="5" t="n">
        <v>-50000</v>
      </c>
    </row>
    <row r="7" spans="1:11">
      <c r="A7" s="4" t="s">
        <v>623</v>
      </c>
      <c r="B7" s="4" t="s">
        <v>616</v>
      </c>
      <c r="E7" s="4" t="s">
        <v>619</v>
      </c>
    </row>
    <row r="8" spans="1:11">
      <c r="A8" s="4" t="s">
        <v>624</v>
      </c>
      <c r="B8" s="5" t="n">
        <v>140000</v>
      </c>
      <c r="C8" s="5" t="n">
        <v>150000</v>
      </c>
      <c r="D8" s="5" t="n">
        <v>230000</v>
      </c>
      <c r="E8" s="5" t="n">
        <v>230000</v>
      </c>
      <c r="F8" s="5" t="n">
        <v>230000</v>
      </c>
      <c r="G8" s="5" t="n">
        <v>230000</v>
      </c>
      <c r="H8" s="5" t="n">
        <v>140000</v>
      </c>
      <c r="I8" s="5" t="n">
        <v>230000</v>
      </c>
      <c r="J8" s="5" t="n">
        <v>230000</v>
      </c>
      <c r="K8" s="5" t="n">
        <v>280000</v>
      </c>
    </row>
    <row r="9" spans="1:11">
      <c r="A9" s="4" t="s">
        <v>625</v>
      </c>
      <c r="B9" s="8" t="n">
        <v>3.26</v>
      </c>
      <c r="C9" s="7" t="n">
        <v>3</v>
      </c>
      <c r="D9" s="7" t="n">
        <v>3</v>
      </c>
      <c r="E9" s="7" t="n">
        <v>3</v>
      </c>
      <c r="F9" s="7" t="n">
        <v>3</v>
      </c>
      <c r="G9" s="8" t="n">
        <v>2.91</v>
      </c>
      <c r="H9" s="7" t="n">
        <v>3</v>
      </c>
      <c r="I9" s="8" t="n">
        <v>2.91</v>
      </c>
      <c r="J9" s="8" t="n">
        <v>2.91</v>
      </c>
    </row>
    <row r="10" spans="1:11">
      <c r="A10" s="4" t="s">
        <v>626</v>
      </c>
      <c r="B10" s="5" t="n">
        <v>140000</v>
      </c>
      <c r="E10" s="5" t="n">
        <v>230000</v>
      </c>
      <c r="H10" s="5" t="n">
        <v>140000</v>
      </c>
      <c r="I10" s="5" t="n">
        <v>230000</v>
      </c>
    </row>
    <row r="11" spans="1:11">
      <c r="A11" s="4" t="s">
        <v>627</v>
      </c>
      <c r="B11" s="8" t="n">
        <v>6.3</v>
      </c>
      <c r="C11" s="9" t="n">
        <v>2.5</v>
      </c>
      <c r="G11" s="9" t="n">
        <v>2.5</v>
      </c>
    </row>
    <row r="12" spans="1:11">
      <c r="A12" s="4" t="s">
        <v>628</v>
      </c>
      <c r="B12" s="8" t="n">
        <v>3.04</v>
      </c>
      <c r="C12" s="8" t="n">
        <v>3.26</v>
      </c>
      <c r="D12" s="7" t="n">
        <v>3</v>
      </c>
      <c r="E12" s="7" t="n">
        <v>3</v>
      </c>
      <c r="F12" s="7" t="n">
        <v>3</v>
      </c>
      <c r="G12" s="7" t="n">
        <v>3</v>
      </c>
      <c r="H12" s="8" t="n">
        <v>3.04</v>
      </c>
      <c r="I12" s="7" t="n">
        <v>3</v>
      </c>
      <c r="J12" s="7" t="n">
        <v>3</v>
      </c>
      <c r="K12" s="8" t="n">
        <v>2.91</v>
      </c>
    </row>
    <row r="13" spans="1:11">
      <c r="A13" s="4" t="s">
        <v>629</v>
      </c>
      <c r="B13" s="7" t="n">
        <v>6142</v>
      </c>
      <c r="C13" s="7" t="n">
        <v>9861</v>
      </c>
      <c r="D13" s="7" t="n">
        <v>9256</v>
      </c>
      <c r="E13" s="7" t="n">
        <v>8649</v>
      </c>
      <c r="F13" s="7" t="n">
        <v>7683</v>
      </c>
      <c r="G13" s="7" t="n">
        <v>14166</v>
      </c>
      <c r="H13" s="7" t="n">
        <v>9256</v>
      </c>
      <c r="I13" s="7" t="n">
        <v>14166</v>
      </c>
      <c r="J13" s="7" t="n">
        <v>14166</v>
      </c>
    </row>
    <row r="14" spans="1:11">
      <c r="A14" s="4" t="s">
        <v>630</v>
      </c>
      <c r="B14" s="8" t="n">
        <v>3.04</v>
      </c>
      <c r="E14" s="7" t="n">
        <v>3</v>
      </c>
      <c r="H14" s="8" t="n">
        <v>3.04</v>
      </c>
      <c r="I14" s="7" t="n">
        <v>3</v>
      </c>
    </row>
    <row r="15" spans="1:11">
      <c r="A15" s="4" t="s">
        <v>631</v>
      </c>
      <c r="B15" s="7" t="n">
        <v>5002</v>
      </c>
      <c r="C15" s="7" t="n">
        <v>6142</v>
      </c>
      <c r="D15" s="7" t="n">
        <v>9861</v>
      </c>
      <c r="E15" s="7" t="n">
        <v>7589</v>
      </c>
      <c r="F15" s="7" t="n">
        <v>8649</v>
      </c>
      <c r="G15" s="7" t="n">
        <v>7683</v>
      </c>
      <c r="H15" s="7" t="n">
        <v>5002</v>
      </c>
      <c r="I15" s="7" t="n">
        <v>7589</v>
      </c>
      <c r="J15" s="7" t="n">
        <v>9256</v>
      </c>
      <c r="K15" s="7" t="n">
        <v>14166</v>
      </c>
    </row>
    <row r="16" spans="1:11">
      <c r="A16" s="4" t="s">
        <v>632</v>
      </c>
      <c r="B16" s="7" t="n">
        <v>5002</v>
      </c>
      <c r="E16" s="7" t="n">
        <v>7589</v>
      </c>
      <c r="H16" s="7" t="n">
        <v>5002</v>
      </c>
      <c r="I16" s="7" t="n">
        <v>7589</v>
      </c>
    </row>
  </sheetData>
  <mergeCells count="4">
    <mergeCell ref="A1:A2"/>
    <mergeCell ref="B1:G1"/>
    <mergeCell ref="H1:I1"/>
    <mergeCell ref="J1:K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633</v>
      </c>
      <c r="B1" s="2" t="s">
        <v>81</v>
      </c>
      <c r="E1" s="2" t="s">
        <v>1</v>
      </c>
    </row>
    <row r="2" spans="1:6">
      <c r="B2" s="2" t="s">
        <v>2</v>
      </c>
      <c r="C2" s="2" t="s">
        <v>609</v>
      </c>
      <c r="D2" s="2" t="s">
        <v>611</v>
      </c>
      <c r="E2" s="2" t="s">
        <v>2</v>
      </c>
      <c r="F2" s="2" t="s">
        <v>82</v>
      </c>
    </row>
    <row r="3" spans="1:6">
      <c r="A3" s="3" t="s">
        <v>634</v>
      </c>
    </row>
    <row r="4" spans="1:6">
      <c r="A4" s="4" t="s">
        <v>635</v>
      </c>
      <c r="B4" s="5" t="n">
        <v>10000</v>
      </c>
      <c r="C4" s="5" t="n">
        <v>80000</v>
      </c>
      <c r="D4" s="5" t="n">
        <v>50000</v>
      </c>
      <c r="E4" s="5" t="n">
        <v>90000</v>
      </c>
      <c r="F4" s="5" t="n">
        <v>50000</v>
      </c>
    </row>
    <row r="5" spans="1:6">
      <c r="A5" s="4" t="s">
        <v>636</v>
      </c>
      <c r="B5" s="7" t="n">
        <v>320</v>
      </c>
      <c r="E5" s="7" t="n">
        <v>3508</v>
      </c>
      <c r="F5" s="7" t="n">
        <v>1970</v>
      </c>
    </row>
    <row r="6" spans="1:6">
      <c r="A6" s="4" t="s">
        <v>637</v>
      </c>
      <c r="F6" s="5" t="n">
        <v>17</v>
      </c>
    </row>
    <row r="7" spans="1:6">
      <c r="A7" s="4" t="s">
        <v>638</v>
      </c>
      <c r="B7" s="7" t="n">
        <v>117</v>
      </c>
      <c r="E7" s="7" t="n">
        <v>1309</v>
      </c>
      <c r="F7" s="7" t="n">
        <v>603</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s>
  <sheetData>
    <row r="1" spans="1:8">
      <c r="A1" s="1" t="s">
        <v>639</v>
      </c>
      <c r="B1" s="2" t="s">
        <v>81</v>
      </c>
      <c r="H1" s="2" t="s">
        <v>1</v>
      </c>
    </row>
    <row r="2" spans="1:8">
      <c r="B2" s="2" t="s">
        <v>2</v>
      </c>
      <c r="C2" s="2" t="s">
        <v>609</v>
      </c>
      <c r="D2" s="2" t="s">
        <v>402</v>
      </c>
      <c r="E2" s="2" t="s">
        <v>82</v>
      </c>
      <c r="F2" s="2" t="s">
        <v>610</v>
      </c>
      <c r="G2" s="2" t="s">
        <v>611</v>
      </c>
      <c r="H2" s="2" t="s">
        <v>2</v>
      </c>
    </row>
    <row r="3" spans="1:8">
      <c r="A3" s="3" t="s">
        <v>600</v>
      </c>
    </row>
    <row r="4" spans="1:8">
      <c r="A4" s="4" t="s">
        <v>640</v>
      </c>
      <c r="B4" s="5" t="n">
        <v>630858</v>
      </c>
      <c r="C4" s="5" t="n">
        <v>596922</v>
      </c>
      <c r="D4" s="5" t="n">
        <v>639705</v>
      </c>
      <c r="E4" s="5" t="n">
        <v>777215</v>
      </c>
      <c r="F4" s="5" t="n">
        <v>812040</v>
      </c>
      <c r="G4" s="5" t="n">
        <v>735650</v>
      </c>
      <c r="H4" s="5" t="n">
        <v>639705</v>
      </c>
    </row>
    <row r="5" spans="1:8">
      <c r="A5" s="4" t="s">
        <v>641</v>
      </c>
      <c r="C5" s="5" t="n">
        <v>83260</v>
      </c>
      <c r="E5" s="5" t="n">
        <v>10000</v>
      </c>
      <c r="G5" s="5" t="n">
        <v>98720</v>
      </c>
    </row>
    <row r="6" spans="1:8">
      <c r="A6" s="4" t="s">
        <v>642</v>
      </c>
      <c r="B6" s="5" t="n">
        <v>-2000</v>
      </c>
      <c r="C6" s="5" t="n">
        <v>-16000</v>
      </c>
      <c r="D6" s="5" t="n">
        <v>-41695</v>
      </c>
      <c r="E6" s="5" t="n">
        <v>-2000</v>
      </c>
      <c r="F6" s="5" t="n">
        <v>-32000</v>
      </c>
      <c r="G6" s="5" t="n">
        <v>-21825</v>
      </c>
    </row>
    <row r="7" spans="1:8">
      <c r="A7" s="4" t="s">
        <v>643</v>
      </c>
      <c r="B7" s="5" t="n">
        <v>-4344</v>
      </c>
      <c r="C7" s="5" t="n">
        <v>-33324</v>
      </c>
      <c r="D7" s="5" t="n">
        <v>-1088</v>
      </c>
      <c r="E7" s="5" t="n">
        <v>-5155</v>
      </c>
      <c r="F7" s="5" t="n">
        <v>-2825</v>
      </c>
      <c r="G7" s="5" t="n">
        <v>-505</v>
      </c>
    </row>
    <row r="8" spans="1:8">
      <c r="A8" s="4" t="s">
        <v>644</v>
      </c>
      <c r="B8" s="5" t="n">
        <v>624514</v>
      </c>
      <c r="C8" s="5" t="n">
        <v>630858</v>
      </c>
      <c r="D8" s="5" t="n">
        <v>596922</v>
      </c>
      <c r="E8" s="5" t="n">
        <v>780060</v>
      </c>
      <c r="F8" s="5" t="n">
        <v>777215</v>
      </c>
      <c r="G8" s="5" t="n">
        <v>812040</v>
      </c>
      <c r="H8" s="5" t="n">
        <v>624514</v>
      </c>
    </row>
    <row r="9" spans="1:8">
      <c r="A9" s="4" t="s">
        <v>645</v>
      </c>
      <c r="B9" s="8" t="n">
        <v>30.55</v>
      </c>
      <c r="C9" s="8" t="n">
        <v>27.75</v>
      </c>
      <c r="D9" s="8" t="n">
        <v>28.33</v>
      </c>
      <c r="E9" s="8" t="n">
        <v>28.95</v>
      </c>
      <c r="F9" s="8" t="n">
        <v>28.37</v>
      </c>
      <c r="G9" s="8" t="n">
        <v>25.48</v>
      </c>
      <c r="H9" s="8" t="n">
        <v>28.33</v>
      </c>
    </row>
    <row r="10" spans="1:8">
      <c r="A10" s="4" t="s">
        <v>646</v>
      </c>
      <c r="C10" s="9" t="n">
        <v>44.46</v>
      </c>
      <c r="E10" s="9" t="n">
        <v>37.28</v>
      </c>
      <c r="G10" s="9" t="n">
        <v>48.42</v>
      </c>
    </row>
    <row r="11" spans="1:8">
      <c r="A11" s="4" t="s">
        <v>647</v>
      </c>
      <c r="B11" s="9" t="n">
        <v>37.68</v>
      </c>
      <c r="C11" s="9" t="n">
        <v>13.48</v>
      </c>
      <c r="D11" s="9" t="n">
        <v>36.15</v>
      </c>
      <c r="E11" s="9" t="n">
        <v>37.68</v>
      </c>
      <c r="F11" s="9" t="n">
        <v>12.95</v>
      </c>
      <c r="G11" s="9" t="n">
        <v>21.56</v>
      </c>
    </row>
    <row r="12" spans="1:8">
      <c r="A12" s="4" t="s">
        <v>648</v>
      </c>
      <c r="B12" s="9" t="n">
        <v>45.52</v>
      </c>
      <c r="C12" s="9" t="n">
        <v>23.2</v>
      </c>
      <c r="D12" s="9" t="n">
        <v>48.42</v>
      </c>
      <c r="E12" s="9" t="n">
        <v>39.85</v>
      </c>
      <c r="F12" s="9" t="n">
        <v>43.43</v>
      </c>
      <c r="G12" s="9" t="n">
        <v>32.2</v>
      </c>
    </row>
    <row r="13" spans="1:8">
      <c r="A13" s="4" t="s">
        <v>649</v>
      </c>
      <c r="B13" s="8" t="n">
        <v>30.43</v>
      </c>
      <c r="C13" s="8" t="n">
        <v>30.55</v>
      </c>
      <c r="D13" s="8" t="n">
        <v>27.75</v>
      </c>
      <c r="E13" s="8" t="n">
        <v>28.96</v>
      </c>
      <c r="F13" s="8" t="n">
        <v>28.95</v>
      </c>
      <c r="G13" s="8" t="n">
        <v>28.37</v>
      </c>
      <c r="H13" s="8" t="n">
        <v>30.43</v>
      </c>
    </row>
  </sheetData>
  <mergeCells count="2">
    <mergeCell ref="A1:A2"/>
    <mergeCell ref="B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50</v>
      </c>
      <c r="B1" s="2" t="s">
        <v>81</v>
      </c>
      <c r="F1" s="2" t="s">
        <v>1</v>
      </c>
    </row>
    <row r="2" spans="1:7">
      <c r="B2" s="2" t="s">
        <v>2</v>
      </c>
      <c r="C2" s="2" t="s">
        <v>609</v>
      </c>
      <c r="D2" s="2" t="s">
        <v>82</v>
      </c>
      <c r="E2" s="2" t="s">
        <v>611</v>
      </c>
      <c r="F2" s="2" t="s">
        <v>2</v>
      </c>
      <c r="G2" s="2" t="s">
        <v>82</v>
      </c>
    </row>
    <row r="3" spans="1:7">
      <c r="A3" s="4" t="s">
        <v>651</v>
      </c>
    </row>
    <row r="4" spans="1:7">
      <c r="A4" s="3" t="s">
        <v>600</v>
      </c>
    </row>
    <row r="5" spans="1:7">
      <c r="A5" s="4" t="s">
        <v>604</v>
      </c>
      <c r="B5" s="7" t="n">
        <v>1258</v>
      </c>
      <c r="D5" s="7" t="n">
        <v>2267</v>
      </c>
      <c r="F5" s="7" t="n">
        <v>4047</v>
      </c>
      <c r="G5" s="7" t="n">
        <v>6594</v>
      </c>
    </row>
    <row r="6" spans="1:7">
      <c r="A6" s="4" t="s">
        <v>652</v>
      </c>
      <c r="B6" s="7" t="n">
        <v>8986</v>
      </c>
      <c r="D6" s="7" t="n">
        <v>11947</v>
      </c>
      <c r="F6" s="7" t="n">
        <v>8986</v>
      </c>
      <c r="G6" s="7" t="n">
        <v>11947</v>
      </c>
    </row>
    <row r="7" spans="1:7">
      <c r="A7" s="4" t="s">
        <v>653</v>
      </c>
      <c r="B7" s="4" t="s">
        <v>654</v>
      </c>
    </row>
    <row r="8" spans="1:7">
      <c r="A8" s="4" t="s">
        <v>655</v>
      </c>
      <c r="C8" s="5" t="n">
        <v>83260</v>
      </c>
      <c r="D8" s="5" t="n">
        <v>10000</v>
      </c>
      <c r="E8" s="5" t="n">
        <v>98720</v>
      </c>
    </row>
    <row r="9" spans="1:7">
      <c r="A9" s="4" t="s">
        <v>656</v>
      </c>
    </row>
    <row r="10" spans="1:7">
      <c r="A10" s="3" t="s">
        <v>600</v>
      </c>
    </row>
    <row r="11" spans="1:7">
      <c r="A11" s="4" t="s">
        <v>655</v>
      </c>
      <c r="B11" s="5" t="n">
        <v>0</v>
      </c>
      <c r="F11" s="5" t="n">
        <v>0</v>
      </c>
    </row>
  </sheetData>
  <mergeCells count="3">
    <mergeCell ref="A1:A2"/>
    <mergeCell ref="B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7</v>
      </c>
      <c r="B1" s="2" t="s">
        <v>81</v>
      </c>
      <c r="D1" s="2" t="s">
        <v>1</v>
      </c>
    </row>
    <row r="2" spans="1:5">
      <c r="B2" s="2" t="s">
        <v>2</v>
      </c>
      <c r="C2" s="2" t="s">
        <v>82</v>
      </c>
      <c r="D2" s="2" t="s">
        <v>2</v>
      </c>
      <c r="E2" s="2" t="s">
        <v>82</v>
      </c>
    </row>
    <row r="3" spans="1:5">
      <c r="A3" s="3" t="s">
        <v>600</v>
      </c>
    </row>
    <row r="4" spans="1:5">
      <c r="A4" s="4" t="s">
        <v>658</v>
      </c>
      <c r="B4" s="7" t="n">
        <v>485</v>
      </c>
      <c r="C4" s="7" t="n">
        <v>875</v>
      </c>
      <c r="D4" s="7" t="n">
        <v>1561</v>
      </c>
      <c r="E4" s="7" t="n">
        <v>2544</v>
      </c>
    </row>
    <row r="5" spans="1:5">
      <c r="A5" s="4" t="s">
        <v>659</v>
      </c>
      <c r="B5" s="5" t="n">
        <v>28</v>
      </c>
      <c r="C5" s="5" t="n">
        <v>80</v>
      </c>
      <c r="D5" s="5" t="n">
        <v>527</v>
      </c>
      <c r="E5" s="5" t="n">
        <v>781</v>
      </c>
    </row>
    <row r="6" spans="1:5">
      <c r="A6" s="4" t="s">
        <v>660</v>
      </c>
      <c r="B6" s="7" t="n">
        <v>75</v>
      </c>
      <c r="C6" s="7" t="n">
        <v>75</v>
      </c>
      <c r="D6" s="7" t="n">
        <v>1798</v>
      </c>
      <c r="E6" s="7" t="n">
        <v>96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9"/>
    <col customWidth="1" max="2" min="2" width="21"/>
    <col customWidth="1" max="3" min="3" width="24"/>
    <col customWidth="1" max="4" min="4" width="80"/>
    <col customWidth="1" max="5" min="5" width="21"/>
  </cols>
  <sheetData>
    <row r="1" spans="1:5">
      <c r="A1" s="1" t="s">
        <v>661</v>
      </c>
      <c r="B1" s="2" t="s">
        <v>662</v>
      </c>
      <c r="C1" s="2" t="s">
        <v>663</v>
      </c>
      <c r="D1" s="2" t="s">
        <v>663</v>
      </c>
      <c r="E1" s="2" t="s">
        <v>664</v>
      </c>
    </row>
    <row r="2" spans="1:5">
      <c r="A2" s="3" t="s">
        <v>665</v>
      </c>
    </row>
    <row r="3" spans="1:5">
      <c r="A3" s="4" t="s">
        <v>666</v>
      </c>
      <c r="C3" s="5" t="n">
        <v>2819</v>
      </c>
      <c r="D3" s="5" t="n">
        <v>2819</v>
      </c>
    </row>
    <row r="4" spans="1:5">
      <c r="A4" s="4" t="s">
        <v>667</v>
      </c>
      <c r="C4" s="7" t="n">
        <v>68</v>
      </c>
      <c r="D4" s="7" t="n">
        <v>68</v>
      </c>
    </row>
    <row r="5" spans="1:5">
      <c r="A5" s="4" t="s">
        <v>668</v>
      </c>
      <c r="C5" s="5" t="n">
        <v>70</v>
      </c>
      <c r="D5" s="5" t="n">
        <v>70</v>
      </c>
    </row>
    <row r="6" spans="1:5">
      <c r="A6" s="4" t="s">
        <v>669</v>
      </c>
      <c r="C6" s="5" t="n">
        <v>17</v>
      </c>
      <c r="D6" s="5" t="n">
        <v>17</v>
      </c>
    </row>
    <row r="7" spans="1:5">
      <c r="A7" s="4" t="s">
        <v>670</v>
      </c>
      <c r="C7" s="5" t="n">
        <v>1120</v>
      </c>
      <c r="D7" s="5" t="n">
        <v>1120</v>
      </c>
    </row>
    <row r="8" spans="1:5">
      <c r="A8" s="4" t="s">
        <v>368</v>
      </c>
      <c r="C8" s="5" t="n">
        <v>20373</v>
      </c>
      <c r="D8" s="5" t="n">
        <v>20373</v>
      </c>
      <c r="E8" s="7" t="n">
        <v>9860</v>
      </c>
    </row>
    <row r="9" spans="1:5">
      <c r="A9" s="4" t="s">
        <v>671</v>
      </c>
    </row>
    <row r="10" spans="1:5">
      <c r="A10" s="3" t="s">
        <v>665</v>
      </c>
    </row>
    <row r="11" spans="1:5">
      <c r="A11" s="4" t="s">
        <v>672</v>
      </c>
      <c r="D11" s="5" t="n">
        <v>5</v>
      </c>
    </row>
    <row r="12" spans="1:5">
      <c r="A12" s="4" t="s">
        <v>673</v>
      </c>
    </row>
    <row r="13" spans="1:5">
      <c r="A13" s="3" t="s">
        <v>665</v>
      </c>
    </row>
    <row r="14" spans="1:5">
      <c r="A14" s="4" t="s">
        <v>667</v>
      </c>
      <c r="C14" s="5" t="n">
        <v>32990</v>
      </c>
      <c r="D14" s="7" t="n">
        <v>32990</v>
      </c>
    </row>
    <row r="15" spans="1:5">
      <c r="A15" s="4" t="s">
        <v>674</v>
      </c>
    </row>
    <row r="16" spans="1:5">
      <c r="A16" s="3" t="s">
        <v>665</v>
      </c>
    </row>
    <row r="17" spans="1:5">
      <c r="A17" s="4" t="s">
        <v>675</v>
      </c>
      <c r="D17" s="4" t="s">
        <v>385</v>
      </c>
    </row>
    <row r="18" spans="1:5">
      <c r="A18" s="4" t="s">
        <v>676</v>
      </c>
    </row>
    <row r="19" spans="1:5">
      <c r="A19" s="3" t="s">
        <v>665</v>
      </c>
    </row>
    <row r="20" spans="1:5">
      <c r="A20" s="4" t="s">
        <v>675</v>
      </c>
      <c r="D20" s="4" t="s">
        <v>386</v>
      </c>
    </row>
    <row r="21" spans="1:5">
      <c r="A21" s="4" t="s">
        <v>677</v>
      </c>
    </row>
    <row r="22" spans="1:5">
      <c r="A22" s="3" t="s">
        <v>665</v>
      </c>
    </row>
    <row r="23" spans="1:5">
      <c r="A23" s="4" t="s">
        <v>678</v>
      </c>
      <c r="D23" s="7" t="n">
        <v>1754</v>
      </c>
    </row>
    <row r="24" spans="1:5">
      <c r="A24" s="4" t="s">
        <v>679</v>
      </c>
      <c r="B24" s="7" t="n">
        <v>1913</v>
      </c>
    </row>
    <row r="25" spans="1:5">
      <c r="A25" s="4" t="s">
        <v>680</v>
      </c>
      <c r="D25" s="4" t="s">
        <v>681</v>
      </c>
    </row>
    <row r="26" spans="1:5">
      <c r="A26" s="4" t="s">
        <v>682</v>
      </c>
      <c r="C26" s="7" t="n">
        <v>140</v>
      </c>
    </row>
    <row r="27" spans="1:5">
      <c r="A27" s="4" t="s">
        <v>683</v>
      </c>
      <c r="E27" s="7" t="n">
        <v>1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5"/>
    <col customWidth="1" max="6" min="6" width="67"/>
    <col customWidth="1" max="7" min="7" width="31"/>
    <col customWidth="1" max="8" min="8" width="52"/>
    <col customWidth="1" max="9" min="9" width="66"/>
    <col customWidth="1" max="10" min="10" width="34"/>
  </cols>
  <sheetData>
    <row r="1" spans="1:10">
      <c r="A1" s="1" t="s">
        <v>174</v>
      </c>
      <c r="B1" s="2" t="s">
        <v>175</v>
      </c>
      <c r="C1" s="2" t="s">
        <v>176</v>
      </c>
      <c r="D1" s="2" t="s">
        <v>177</v>
      </c>
      <c r="E1" s="2" t="s">
        <v>178</v>
      </c>
      <c r="F1" s="2" t="s">
        <v>179</v>
      </c>
      <c r="G1" s="2" t="s">
        <v>180</v>
      </c>
      <c r="H1" s="2" t="s">
        <v>181</v>
      </c>
      <c r="I1" s="2" t="s">
        <v>182</v>
      </c>
      <c r="J1" s="2" t="s">
        <v>172</v>
      </c>
    </row>
    <row r="2" spans="1:10">
      <c r="A2" s="4" t="s">
        <v>183</v>
      </c>
      <c r="B2" s="7" t="n">
        <v>160521</v>
      </c>
      <c r="D2" s="7" t="n">
        <v>48966</v>
      </c>
      <c r="E2" s="7" t="n">
        <v>110441</v>
      </c>
      <c r="F2" s="7" t="n">
        <v>1114</v>
      </c>
    </row>
    <row r="3" spans="1:10">
      <c r="A3" s="4" t="s">
        <v>184</v>
      </c>
      <c r="C3" s="5" t="n">
        <v>10939268</v>
      </c>
      <c r="J3" s="5" t="n">
        <v>110684</v>
      </c>
    </row>
    <row r="4" spans="1:10">
      <c r="A4" s="4" t="s">
        <v>104</v>
      </c>
      <c r="B4" s="5" t="n">
        <v>48102</v>
      </c>
      <c r="E4" s="5" t="n">
        <v>48102</v>
      </c>
    </row>
    <row r="5" spans="1:10">
      <c r="A5" s="4" t="s">
        <v>119</v>
      </c>
      <c r="B5" s="5" t="n">
        <v>-85</v>
      </c>
      <c r="F5" s="5" t="n">
        <v>-85</v>
      </c>
    </row>
    <row r="6" spans="1:10">
      <c r="A6" s="4" t="s">
        <v>185</v>
      </c>
      <c r="C6" s="5" t="n">
        <v>107298</v>
      </c>
      <c r="J6" s="5" t="n">
        <v>-107298</v>
      </c>
    </row>
    <row r="7" spans="1:10">
      <c r="A7" s="4" t="s">
        <v>186</v>
      </c>
      <c r="B7" s="5" t="n">
        <v>0</v>
      </c>
      <c r="C7" s="7" t="n">
        <v>0</v>
      </c>
      <c r="D7" s="5" t="n">
        <v>0</v>
      </c>
      <c r="E7" s="5" t="n">
        <v>0</v>
      </c>
      <c r="F7" s="5" t="n">
        <v>0</v>
      </c>
      <c r="J7" s="7" t="n">
        <v>0</v>
      </c>
    </row>
    <row r="8" spans="1:10">
      <c r="A8" s="4" t="s">
        <v>187</v>
      </c>
      <c r="C8" s="5" t="n">
        <v>108720</v>
      </c>
    </row>
    <row r="9" spans="1:10">
      <c r="A9" s="4" t="s">
        <v>188</v>
      </c>
      <c r="B9" s="7" t="n">
        <v>125</v>
      </c>
      <c r="D9" s="5" t="n">
        <v>125</v>
      </c>
    </row>
    <row r="10" spans="1:10">
      <c r="A10" s="4" t="s">
        <v>189</v>
      </c>
      <c r="B10" s="5" t="n">
        <v>50000</v>
      </c>
      <c r="C10" s="5" t="n">
        <v>50000</v>
      </c>
    </row>
    <row r="11" spans="1:10">
      <c r="A11" s="4" t="s">
        <v>190</v>
      </c>
      <c r="B11" s="7" t="n">
        <v>0</v>
      </c>
      <c r="C11" s="7" t="n">
        <v>0</v>
      </c>
      <c r="D11" s="5" t="n">
        <v>0</v>
      </c>
      <c r="E11" s="5" t="n">
        <v>0</v>
      </c>
      <c r="F11" s="5" t="n">
        <v>0</v>
      </c>
      <c r="J11" s="7" t="n">
        <v>0</v>
      </c>
    </row>
    <row r="12" spans="1:10">
      <c r="A12" s="4" t="s">
        <v>191</v>
      </c>
      <c r="C12" s="5" t="n">
        <v>-8485</v>
      </c>
    </row>
    <row r="13" spans="1:10">
      <c r="A13" s="4" t="s">
        <v>192</v>
      </c>
      <c r="B13" s="5" t="n">
        <v>-616</v>
      </c>
      <c r="D13" s="5" t="n">
        <v>-616</v>
      </c>
      <c r="G13" s="7" t="n">
        <v>-27815</v>
      </c>
      <c r="I13" s="7" t="n">
        <v>-27815</v>
      </c>
    </row>
    <row r="14" spans="1:10">
      <c r="A14" s="4" t="s">
        <v>193</v>
      </c>
      <c r="C14" s="5" t="n">
        <v>-14070</v>
      </c>
      <c r="H14" s="5" t="n">
        <v>-734924</v>
      </c>
    </row>
    <row r="15" spans="1:10">
      <c r="A15" s="4" t="s">
        <v>159</v>
      </c>
      <c r="B15" s="5" t="n">
        <v>-34</v>
      </c>
      <c r="D15" s="5" t="n">
        <v>-25</v>
      </c>
      <c r="E15" s="5" t="n">
        <v>-9</v>
      </c>
    </row>
    <row r="16" spans="1:10">
      <c r="A16" s="4" t="s">
        <v>194</v>
      </c>
      <c r="J16" s="5" t="n">
        <v>-3386</v>
      </c>
    </row>
    <row r="17" spans="1:10">
      <c r="A17" s="4" t="s">
        <v>195</v>
      </c>
      <c r="B17" s="5" t="n">
        <v>215</v>
      </c>
      <c r="D17" s="5" t="n">
        <v>215</v>
      </c>
    </row>
    <row r="18" spans="1:10">
      <c r="A18" s="4" t="s">
        <v>196</v>
      </c>
      <c r="B18" s="5" t="n">
        <v>-8828</v>
      </c>
      <c r="E18" s="5" t="n">
        <v>-8828</v>
      </c>
    </row>
    <row r="19" spans="1:10">
      <c r="A19" s="4" t="s">
        <v>105</v>
      </c>
      <c r="B19" s="5" t="n">
        <v>4</v>
      </c>
      <c r="E19" s="5" t="n">
        <v>4</v>
      </c>
    </row>
    <row r="20" spans="1:10">
      <c r="A20" s="4" t="s">
        <v>161</v>
      </c>
      <c r="B20" s="5" t="n">
        <v>1384</v>
      </c>
      <c r="D20" s="5" t="n">
        <v>1384</v>
      </c>
    </row>
    <row r="21" spans="1:10">
      <c r="A21" s="4" t="s">
        <v>124</v>
      </c>
      <c r="B21" s="5" t="n">
        <v>6600</v>
      </c>
      <c r="D21" s="5" t="n">
        <v>6600</v>
      </c>
    </row>
    <row r="22" spans="1:10">
      <c r="A22" s="4" t="s">
        <v>197</v>
      </c>
      <c r="B22" s="5" t="n">
        <v>179573</v>
      </c>
      <c r="D22" s="5" t="n">
        <v>28834</v>
      </c>
      <c r="E22" s="5" t="n">
        <v>149710</v>
      </c>
      <c r="F22" s="5" t="n">
        <v>1029</v>
      </c>
    </row>
    <row r="23" spans="1:10">
      <c r="A23" s="4" t="s">
        <v>198</v>
      </c>
      <c r="C23" s="5" t="n">
        <v>10447807</v>
      </c>
    </row>
    <row r="24" spans="1:10">
      <c r="A24" s="4" t="s">
        <v>199</v>
      </c>
      <c r="B24" s="5" t="n">
        <v>182585</v>
      </c>
      <c r="D24" s="5" t="n">
        <v>20465</v>
      </c>
      <c r="E24" s="5" t="n">
        <v>161454</v>
      </c>
      <c r="F24" s="5" t="n">
        <v>666</v>
      </c>
    </row>
    <row r="25" spans="1:10">
      <c r="A25" s="4" t="s">
        <v>200</v>
      </c>
      <c r="C25" s="5" t="n">
        <v>10189128</v>
      </c>
    </row>
    <row r="26" spans="1:10">
      <c r="A26" s="4" t="s">
        <v>104</v>
      </c>
      <c r="B26" s="5" t="n">
        <v>54771</v>
      </c>
      <c r="E26" s="5" t="n">
        <v>54771</v>
      </c>
    </row>
    <row r="27" spans="1:10">
      <c r="A27" s="4" t="s">
        <v>119</v>
      </c>
      <c r="B27" s="5" t="n">
        <v>-2883</v>
      </c>
      <c r="F27" s="5" t="n">
        <v>-2883</v>
      </c>
    </row>
    <row r="28" spans="1:10">
      <c r="A28" s="4" t="s">
        <v>186</v>
      </c>
      <c r="B28" s="5" t="n">
        <v>0</v>
      </c>
      <c r="C28" s="7" t="n">
        <v>0</v>
      </c>
      <c r="D28" s="5" t="n">
        <v>0</v>
      </c>
      <c r="E28" s="5" t="n">
        <v>0</v>
      </c>
      <c r="F28" s="5" t="n">
        <v>0</v>
      </c>
      <c r="J28" s="7" t="n">
        <v>0</v>
      </c>
    </row>
    <row r="29" spans="1:10">
      <c r="A29" s="4" t="s">
        <v>187</v>
      </c>
      <c r="C29" s="5" t="n">
        <v>83260</v>
      </c>
    </row>
    <row r="30" spans="1:10">
      <c r="A30" s="4" t="s">
        <v>188</v>
      </c>
      <c r="B30" s="7" t="n">
        <v>263</v>
      </c>
      <c r="D30" s="5" t="n">
        <v>263</v>
      </c>
    </row>
    <row r="31" spans="1:10">
      <c r="A31" s="4" t="s">
        <v>189</v>
      </c>
      <c r="B31" s="5" t="n">
        <v>90000</v>
      </c>
      <c r="C31" s="5" t="n">
        <v>90000</v>
      </c>
    </row>
    <row r="32" spans="1:10">
      <c r="A32" s="4" t="s">
        <v>190</v>
      </c>
      <c r="B32" s="7" t="n">
        <v>0</v>
      </c>
      <c r="C32" s="7" t="n">
        <v>0</v>
      </c>
      <c r="D32" s="5" t="n">
        <v>0</v>
      </c>
      <c r="E32" s="5" t="n">
        <v>0</v>
      </c>
      <c r="F32" s="5" t="n">
        <v>0</v>
      </c>
      <c r="J32" s="7" t="n">
        <v>0</v>
      </c>
    </row>
    <row r="33" spans="1:10">
      <c r="A33" s="4" t="s">
        <v>191</v>
      </c>
      <c r="C33" s="5" t="n">
        <v>-38756</v>
      </c>
    </row>
    <row r="34" spans="1:10">
      <c r="A34" s="4" t="s">
        <v>192</v>
      </c>
      <c r="B34" s="5" t="n">
        <v>-792</v>
      </c>
      <c r="D34" s="5" t="n">
        <v>-792</v>
      </c>
      <c r="G34" s="7" t="n">
        <v>-1610</v>
      </c>
      <c r="I34" s="7" t="n">
        <v>-1610</v>
      </c>
    </row>
    <row r="35" spans="1:10">
      <c r="A35" s="4" t="s">
        <v>193</v>
      </c>
      <c r="C35" s="5" t="n">
        <v>-17493</v>
      </c>
      <c r="H35" s="5" t="n">
        <v>-37869</v>
      </c>
    </row>
    <row r="36" spans="1:10">
      <c r="A36" s="4" t="s">
        <v>196</v>
      </c>
      <c r="B36" s="5" t="n">
        <v>-9077</v>
      </c>
      <c r="E36" s="5" t="n">
        <v>-9077</v>
      </c>
    </row>
    <row r="37" spans="1:10">
      <c r="A37" s="4" t="s">
        <v>161</v>
      </c>
      <c r="B37" s="5" t="n">
        <v>1836</v>
      </c>
      <c r="D37" s="5" t="n">
        <v>1836</v>
      </c>
    </row>
    <row r="38" spans="1:10">
      <c r="A38" s="4" t="s">
        <v>124</v>
      </c>
      <c r="B38" s="5" t="n">
        <v>4047</v>
      </c>
      <c r="D38" s="5" t="n">
        <v>4047</v>
      </c>
    </row>
    <row r="39" spans="1:10">
      <c r="A39" s="4" t="s">
        <v>201</v>
      </c>
      <c r="B39" s="7" t="n">
        <v>229140</v>
      </c>
      <c r="D39" s="7" t="n">
        <v>24209</v>
      </c>
      <c r="E39" s="7" t="n">
        <v>207148</v>
      </c>
      <c r="F39" s="7" t="n">
        <v>-2217</v>
      </c>
    </row>
    <row r="40" spans="1:10">
      <c r="A40" s="4" t="s">
        <v>202</v>
      </c>
      <c r="C40" s="5" t="n">
        <v>1026827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21"/>
    <col customWidth="1" max="3" min="3" width="30"/>
  </cols>
  <sheetData>
    <row r="1" spans="1:3">
      <c r="A1" s="1" t="s">
        <v>684</v>
      </c>
      <c r="B1" s="2" t="s">
        <v>685</v>
      </c>
      <c r="C1" s="2" t="s">
        <v>686</v>
      </c>
    </row>
    <row r="2" spans="1:3">
      <c r="A2" s="4" t="s">
        <v>687</v>
      </c>
    </row>
    <row r="3" spans="1:3">
      <c r="A3" s="3" t="s">
        <v>688</v>
      </c>
    </row>
    <row r="4" spans="1:3">
      <c r="A4" s="4" t="s">
        <v>689</v>
      </c>
      <c r="C4" s="5" t="n">
        <v>3</v>
      </c>
    </row>
    <row r="5" spans="1:3">
      <c r="A5" s="4" t="s">
        <v>690</v>
      </c>
    </row>
    <row r="6" spans="1:3">
      <c r="A6" s="3" t="s">
        <v>688</v>
      </c>
    </row>
    <row r="7" spans="1:3">
      <c r="A7" s="4" t="s">
        <v>689</v>
      </c>
      <c r="C7" s="5" t="n">
        <v>1</v>
      </c>
    </row>
    <row r="8" spans="1:3">
      <c r="A8" s="4" t="s">
        <v>691</v>
      </c>
      <c r="B8" s="7" t="n">
        <v>4300</v>
      </c>
    </row>
    <row r="9" spans="1:3">
      <c r="A9" s="4" t="s">
        <v>692</v>
      </c>
    </row>
    <row r="10" spans="1:3">
      <c r="A10" s="3" t="s">
        <v>688</v>
      </c>
    </row>
    <row r="11" spans="1:3">
      <c r="A11" s="4" t="s">
        <v>693</v>
      </c>
      <c r="C11" s="7" t="n">
        <v>17800</v>
      </c>
    </row>
    <row r="12" spans="1:3">
      <c r="A12" s="4" t="s">
        <v>694</v>
      </c>
      <c r="C12" s="5" t="n">
        <v>4935</v>
      </c>
    </row>
    <row r="13" spans="1:3">
      <c r="A13" s="4" t="s">
        <v>695</v>
      </c>
    </row>
    <row r="14" spans="1:3">
      <c r="A14" s="3" t="s">
        <v>688</v>
      </c>
    </row>
    <row r="15" spans="1:3">
      <c r="A15" s="4" t="s">
        <v>693</v>
      </c>
      <c r="C15" s="5" t="n">
        <v>11600</v>
      </c>
    </row>
    <row r="16" spans="1:3">
      <c r="A16" s="4" t="s">
        <v>694</v>
      </c>
      <c r="C16" s="5" t="n">
        <v>3340</v>
      </c>
    </row>
    <row r="17" spans="1:3">
      <c r="A17" s="4" t="s">
        <v>696</v>
      </c>
    </row>
    <row r="18" spans="1:3">
      <c r="A18" s="3" t="s">
        <v>688</v>
      </c>
    </row>
    <row r="19" spans="1:3">
      <c r="A19" s="4" t="s">
        <v>693</v>
      </c>
      <c r="C19" s="5" t="n">
        <v>15400</v>
      </c>
    </row>
    <row r="20" spans="1:3">
      <c r="A20" s="4" t="s">
        <v>694</v>
      </c>
      <c r="C20" s="7" t="n">
        <v>43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Summary of Significant Accounti</vt:lpstr>
      <vt:lpstr>Recent Accounting Pronouncement</vt:lpstr>
      <vt:lpstr>Investments</vt:lpstr>
      <vt:lpstr>Fair Value Measurements</vt:lpstr>
      <vt:lpstr>Other Assets</vt:lpstr>
      <vt:lpstr>Long-Term Debt</vt:lpstr>
      <vt:lpstr>Reinsurance</vt:lpstr>
      <vt:lpstr>Losses and Loss Adjustment Expe</vt:lpstr>
      <vt:lpstr>Income Taxes</vt:lpstr>
      <vt:lpstr>Earnings Per Share</vt:lpstr>
      <vt:lpstr>Stockholders' Equity</vt:lpstr>
      <vt:lpstr>Stock-Based Compensation</vt:lpstr>
      <vt:lpstr>Commitments and Contingencies</vt:lpstr>
      <vt:lpstr>Related Party Transactions</vt:lpstr>
      <vt:lpstr>Summary of Significant Accoun22</vt:lpstr>
      <vt:lpstr>Investments (Tables)</vt:lpstr>
      <vt:lpstr>Fair Value Measurements (Tables</vt:lpstr>
      <vt:lpstr>Other Assets (Tables)</vt:lpstr>
      <vt:lpstr>Long-Term Debt (Tables)</vt:lpstr>
      <vt:lpstr>Reinsurance (Tables)</vt:lpstr>
      <vt:lpstr>Losses and Loss Adjustment Ex28</vt:lpstr>
      <vt:lpstr>Earnings Per Share (Tables)</vt:lpstr>
      <vt:lpstr>Stock-Based Compensation (Table</vt:lpstr>
      <vt:lpstr>Investments - Summary of Amorti</vt:lpstr>
      <vt:lpstr>Investments - Additional Inform</vt:lpstr>
      <vt:lpstr>Investments - Scheduled Contrac</vt:lpstr>
      <vt:lpstr>Investments - Summary of Procee</vt:lpstr>
      <vt:lpstr>Investments (Other-than-tempora</vt:lpstr>
      <vt:lpstr>Investments - Rollforward of Cu</vt:lpstr>
      <vt:lpstr>Investments - Summary of Securi</vt:lpstr>
      <vt:lpstr>Investments - Schedule of Compa</vt:lpstr>
      <vt:lpstr>Investments - Schedule of Com39</vt:lpstr>
      <vt:lpstr>Investments - Summary of Unaudi</vt:lpstr>
      <vt:lpstr>Investments (Limited Partnershi</vt:lpstr>
      <vt:lpstr>Investments (Investment in Join</vt:lpstr>
      <vt:lpstr>Investments - Summary of Unau43</vt:lpstr>
      <vt:lpstr>Investments (Real Estate Invest</vt:lpstr>
      <vt:lpstr>Investments - Summary of Real E</vt:lpstr>
      <vt:lpstr>Investments - Investment (Loss)</vt:lpstr>
      <vt:lpstr>Fair Value Measurements - Avail</vt:lpstr>
      <vt:lpstr>Fair Value Measurements - Sched</vt:lpstr>
      <vt:lpstr>Fair Value Measurements - Sch49</vt:lpstr>
      <vt:lpstr>Other Assets - Summary of Other</vt:lpstr>
      <vt:lpstr>Other Assets - Additional Infor</vt:lpstr>
      <vt:lpstr>Long-Term Debt - Summary of Lon</vt:lpstr>
      <vt:lpstr>Long-Term Debt - Summary of L53</vt:lpstr>
      <vt:lpstr>Long-Term Debt - Additional Inf</vt:lpstr>
      <vt:lpstr>Reinsurance - Impact of Catastr</vt:lpstr>
      <vt:lpstr>Reinsurance - Additional Inform</vt:lpstr>
      <vt:lpstr>Losses and Loss Adjustment Ex57</vt:lpstr>
      <vt:lpstr>Losses and Loss Adjustment Ex58</vt:lpstr>
      <vt:lpstr>Income Taxes - Additional Infor</vt:lpstr>
      <vt:lpstr>Earnings Per Share - Summary of</vt:lpstr>
      <vt:lpstr>Stockholders' Equity - Addition</vt:lpstr>
      <vt:lpstr>Stock-Based Compensation (Incen</vt:lpstr>
      <vt:lpstr>Stock-Based Compensation (Stock</vt:lpstr>
      <vt:lpstr>Stock-Based Compensation - Summ</vt:lpstr>
      <vt:lpstr>Stock-Based Compensation - Info</vt:lpstr>
      <vt:lpstr>Stock Based Compensation - Info</vt:lpstr>
      <vt:lpstr>Stock-Based Compensation (Restr</vt:lpstr>
      <vt:lpstr>Stock-Based Compensation - In68</vt:lpstr>
      <vt:lpstr>Commitments and Contingencies -</vt:lpstr>
      <vt:lpstr>Related Party Transactions - A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6:10:15Z</dcterms:created>
  <dcterms:modified xmlns:dcterms="http://purl.org/dc/terms/" xmlns:xsi="http://www.w3.org/2001/XMLSchema-instance" xsi:type="dcterms:W3CDTF">2015-11-04T16:10:15Z</dcterms:modified>
  <dc:title xmlns:dc="http://purl.org/dc/elements/1.1/">Untitled</dc:title>
  <dc:description xmlns:dc="http://purl.org/dc/elements/1.1/"/>
  <dc:subject xmlns:dc="http://purl.org/dc/elements/1.1/"/>
  <cp:keywords/>
  <cp:category/>
</cp:coreProperties>
</file>